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Other Accrued Liabilities" sheetId="12" state="visible" r:id="rId12"/>
    <sheet xmlns:r="http://schemas.openxmlformats.org/officeDocument/2006/relationships" name="Pension and Profit Sharing" sheetId="13" state="visible" r:id="rId13"/>
    <sheet xmlns:r="http://schemas.openxmlformats.org/officeDocument/2006/relationships" name="Income Taxes" sheetId="14" state="visible" r:id="rId14"/>
    <sheet xmlns:r="http://schemas.openxmlformats.org/officeDocument/2006/relationships" name="Long-Term Debt and Shareholders" sheetId="15" state="visible" r:id="rId15"/>
    <sheet xmlns:r="http://schemas.openxmlformats.org/officeDocument/2006/relationships" name="Commitments and Contingencie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Stock Option Plan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Financial Instruments" sheetId="22" state="visible" r:id="rId22"/>
    <sheet xmlns:r="http://schemas.openxmlformats.org/officeDocument/2006/relationships" name="Quarterly Data (unaudited)" sheetId="23" state="visible" r:id="rId23"/>
    <sheet xmlns:r="http://schemas.openxmlformats.org/officeDocument/2006/relationships" name="Business Combinations" sheetId="24" state="visible" r:id="rId24"/>
    <sheet xmlns:r="http://schemas.openxmlformats.org/officeDocument/2006/relationships" name="Accounting Policies (Policies)"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Other Accrued Liabilities (Tabl" sheetId="28" state="visible" r:id="rId28"/>
    <sheet xmlns:r="http://schemas.openxmlformats.org/officeDocument/2006/relationships" name="Pension and Profit Sharing (Tab" sheetId="29" state="visible" r:id="rId29"/>
    <sheet xmlns:r="http://schemas.openxmlformats.org/officeDocument/2006/relationships" name="Income Taxes (Tables)" sheetId="30" state="visible" r:id="rId30"/>
    <sheet xmlns:r="http://schemas.openxmlformats.org/officeDocument/2006/relationships" name="Revenue from Contracts with C_2" sheetId="31" state="visible" r:id="rId31"/>
    <sheet xmlns:r="http://schemas.openxmlformats.org/officeDocument/2006/relationships" name="Segment Information (Tables)" sheetId="32" state="visible" r:id="rId32"/>
    <sheet xmlns:r="http://schemas.openxmlformats.org/officeDocument/2006/relationships" name="Stock Option Plan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Quarterly Data (Tables)" sheetId="36" state="visible" r:id="rId36"/>
    <sheet xmlns:r="http://schemas.openxmlformats.org/officeDocument/2006/relationships" name="Business Combinations - Busines" sheetId="37" state="visible" r:id="rId37"/>
    <sheet xmlns:r="http://schemas.openxmlformats.org/officeDocument/2006/relationships" name="Accounting Policies - Accountin" sheetId="38" state="visible" r:id="rId38"/>
    <sheet xmlns:r="http://schemas.openxmlformats.org/officeDocument/2006/relationships" name="Inventories (Details Narrative)" sheetId="39" state="visible" r:id="rId39"/>
    <sheet xmlns:r="http://schemas.openxmlformats.org/officeDocument/2006/relationships" name="Inventories - Inventories (Deta"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Other Accrued Liabilities (Deta" sheetId="43" state="visible" r:id="rId43"/>
    <sheet xmlns:r="http://schemas.openxmlformats.org/officeDocument/2006/relationships" name="Pension and Profit Sharing - Pl" sheetId="44" state="visible" r:id="rId44"/>
    <sheet xmlns:r="http://schemas.openxmlformats.org/officeDocument/2006/relationships" name="Pension and Profit Sharing - Pe" sheetId="45" state="visible" r:id="rId45"/>
    <sheet xmlns:r="http://schemas.openxmlformats.org/officeDocument/2006/relationships" name="Pension and Profit Sharing - Be" sheetId="46" state="visible" r:id="rId46"/>
    <sheet xmlns:r="http://schemas.openxmlformats.org/officeDocument/2006/relationships" name="Pension And Profit Sharing - Ch" sheetId="47" state="visible" r:id="rId47"/>
    <sheet xmlns:r="http://schemas.openxmlformats.org/officeDocument/2006/relationships" name="Pension and Profit Sharing - _2" sheetId="48" state="visible" r:id="rId48"/>
    <sheet xmlns:r="http://schemas.openxmlformats.org/officeDocument/2006/relationships" name="Pension and Profit Sharing - Am" sheetId="49" state="visible" r:id="rId49"/>
    <sheet xmlns:r="http://schemas.openxmlformats.org/officeDocument/2006/relationships" name="Pension and Profit Sharing - Es" sheetId="50" state="visible" r:id="rId50"/>
    <sheet xmlns:r="http://schemas.openxmlformats.org/officeDocument/2006/relationships" name="Pension and Profit Sharing (Det" sheetId="51" state="visible" r:id="rId51"/>
    <sheet xmlns:r="http://schemas.openxmlformats.org/officeDocument/2006/relationships" name="Income Taxes (Details Narrative" sheetId="52" state="visible" r:id="rId52"/>
    <sheet xmlns:r="http://schemas.openxmlformats.org/officeDocument/2006/relationships" name="Income Taxes - Income Tax Expen" sheetId="53" state="visible" r:id="rId53"/>
    <sheet xmlns:r="http://schemas.openxmlformats.org/officeDocument/2006/relationships" name="Income Taxes - US and Foreign I" sheetId="54" state="visible" r:id="rId54"/>
    <sheet xmlns:r="http://schemas.openxmlformats.org/officeDocument/2006/relationships" name="Income Taxes - US Statutory Rat" sheetId="55" state="visible" r:id="rId55"/>
    <sheet xmlns:r="http://schemas.openxmlformats.org/officeDocument/2006/relationships" name="Income Taxes - Deferred Tax Ass" sheetId="56" state="visible" r:id="rId56"/>
    <sheet xmlns:r="http://schemas.openxmlformats.org/officeDocument/2006/relationships" name="Long-Term Debt (Details Narrati" sheetId="57" state="visible" r:id="rId57"/>
    <sheet xmlns:r="http://schemas.openxmlformats.org/officeDocument/2006/relationships" name="Commitments and Contingencies (" sheetId="58" state="visible" r:id="rId58"/>
    <sheet xmlns:r="http://schemas.openxmlformats.org/officeDocument/2006/relationships" name="Revenue from Contracts with C_3" sheetId="59" state="visible" r:id="rId59"/>
    <sheet xmlns:r="http://schemas.openxmlformats.org/officeDocument/2006/relationships" name="Segment Information (Details Na" sheetId="60" state="visible" r:id="rId60"/>
    <sheet xmlns:r="http://schemas.openxmlformats.org/officeDocument/2006/relationships" name="Segment Information - Financial" sheetId="61" state="visible" r:id="rId61"/>
    <sheet xmlns:r="http://schemas.openxmlformats.org/officeDocument/2006/relationships" name="Reconciliation of Segment Opera" sheetId="62" state="visible" r:id="rId62"/>
    <sheet xmlns:r="http://schemas.openxmlformats.org/officeDocument/2006/relationships" name="Segment Revenues (Details)" sheetId="63" state="visible" r:id="rId63"/>
    <sheet xmlns:r="http://schemas.openxmlformats.org/officeDocument/2006/relationships" name="Stock Option Plans (Details Nar" sheetId="64" state="visible" r:id="rId64"/>
    <sheet xmlns:r="http://schemas.openxmlformats.org/officeDocument/2006/relationships" name="Stock Option Plans - Stock Opti" sheetId="65" state="visible" r:id="rId65"/>
    <sheet xmlns:r="http://schemas.openxmlformats.org/officeDocument/2006/relationships" name="Stock Option Plans - Summary of" sheetId="66" state="visible" r:id="rId66"/>
    <sheet xmlns:r="http://schemas.openxmlformats.org/officeDocument/2006/relationships" name="Stock Option Plans - Assumption" sheetId="67" state="visible" r:id="rId67"/>
    <sheet xmlns:r="http://schemas.openxmlformats.org/officeDocument/2006/relationships" name="Earnings Per Share (Details Nar" sheetId="68" state="visible" r:id="rId68"/>
    <sheet xmlns:r="http://schemas.openxmlformats.org/officeDocument/2006/relationships" name="Earnings Per Share - Earnings P" sheetId="69" state="visible" r:id="rId69"/>
    <sheet xmlns:r="http://schemas.openxmlformats.org/officeDocument/2006/relationships" name="Comprehensive Income - Accumula" sheetId="70" state="visible" r:id="rId70"/>
    <sheet xmlns:r="http://schemas.openxmlformats.org/officeDocument/2006/relationships" name="Quarterly Data - Quarterly Data" sheetId="71" state="visible" r:id="rId71"/>
    <sheet xmlns:r="http://schemas.openxmlformats.org/officeDocument/2006/relationships" name="Business Combination (Details N" sheetId="72" state="visible" r:id="rId72"/>
    <sheet xmlns:r="http://schemas.openxmlformats.org/officeDocument/2006/relationships" name="Business Combination Purchase P" sheetId="73" state="visible" r:id="rId73"/>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Mar. 08, 2019</t>
  </si>
  <si>
    <t>Jun. 30, 2018</t>
  </si>
  <si>
    <t>Document And Entity Information</t>
  </si>
  <si>
    <t>Entity Registrant Name</t>
  </si>
  <si>
    <t>ACME UNITED CORP</t>
  </si>
  <si>
    <t>Entity Central Index Key</t>
  </si>
  <si>
    <t>000000209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2018</t>
  </si>
  <si>
    <t>Entity Public Float</t>
  </si>
  <si>
    <t>Entity Emerging Growth Company?</t>
  </si>
  <si>
    <t>Entity Small Business?</t>
  </si>
  <si>
    <t>true</t>
  </si>
  <si>
    <t>Entity Shell Company?</t>
  </si>
  <si>
    <t>Consolidated Statements of Operations - USD ($)</t>
  </si>
  <si>
    <t>Dec. 31, 2017</t>
  </si>
  <si>
    <t>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expense</t>
  </si>
  <si>
    <t>Total other expense, net</t>
  </si>
  <si>
    <t>Income before income tax expense</t>
  </si>
  <si>
    <t>Income tax expense</t>
  </si>
  <si>
    <t>Net income</t>
  </si>
  <si>
    <t>Basic earnings per share</t>
  </si>
  <si>
    <t>Diluted earnings per share</t>
  </si>
  <si>
    <t>Consolidated Statements of Comprehensive Income - USD ($)</t>
  </si>
  <si>
    <t>Consolidated Statements Of Comprehensive Income</t>
  </si>
  <si>
    <t>Other comprehensive (loss) gain -</t>
  </si>
  <si>
    <t>Foreign currency translation</t>
  </si>
  <si>
    <t>Change in net prior service credit and actuarial gains, net of income tax expense</t>
  </si>
  <si>
    <t>Total other comprehensive (loss) income</t>
  </si>
  <si>
    <t>Comprehensive income</t>
  </si>
  <si>
    <t>Consolidated Balance Sheets - USD ($)</t>
  </si>
  <si>
    <t>Current assets:</t>
  </si>
  <si>
    <t>Cash and cash equivalents</t>
  </si>
  <si>
    <t>Accounts receivable, less allowance</t>
  </si>
  <si>
    <t>Inventories, net</t>
  </si>
  <si>
    <t>Prepaid expenses and other current assets</t>
  </si>
  <si>
    <t>Total current assets</t>
  </si>
  <si>
    <t>Property, plant and equipment:</t>
  </si>
  <si>
    <t>Land</t>
  </si>
  <si>
    <t>Buildings</t>
  </si>
  <si>
    <t>Machinery and equipment</t>
  </si>
  <si>
    <t>Total property, plant and equipment</t>
  </si>
  <si>
    <t>Less: accumulated depreciation</t>
  </si>
  <si>
    <t>Net plant, property and equipment</t>
  </si>
  <si>
    <t>Intangible assets, less accumulated amortization</t>
  </si>
  <si>
    <t>Goodwill</t>
  </si>
  <si>
    <t>Deferred income taxes</t>
  </si>
  <si>
    <t>Other assets</t>
  </si>
  <si>
    <t>Total assets</t>
  </si>
  <si>
    <t>Current liabilities:</t>
  </si>
  <si>
    <t>Accounts payable</t>
  </si>
  <si>
    <t>Current portion of mortgage payable</t>
  </si>
  <si>
    <t>Other accrued liabilities</t>
  </si>
  <si>
    <t>Total current liabilities</t>
  </si>
  <si>
    <t>Long-term debt</t>
  </si>
  <si>
    <t>Mortgage payable, net of current portion</t>
  </si>
  <si>
    <t>Other accrued liabilities - non current</t>
  </si>
  <si>
    <t>Total liabilities</t>
  </si>
  <si>
    <t>STOCKHOLDERS' EQUITY</t>
  </si>
  <si>
    <t>Common stock, par value $2.50: authorized 8,000,000 shares; issued - 4,838,071 shares in 2018 and in 2017, including treasury stock</t>
  </si>
  <si>
    <t>Treasury stock, at cost, 1,487,238 shares in 2018 and 1,464,010 shares in 2017</t>
  </si>
  <si>
    <t>Additional paid-in capital</t>
  </si>
  <si>
    <t>Accumulated other comprehensive loss</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Changes in Stockholders' Equity - USD ($)</t>
  </si>
  <si>
    <t>Common Stock</t>
  </si>
  <si>
    <t>Treasury Stock</t>
  </si>
  <si>
    <t>Additional Paid-In Capital</t>
  </si>
  <si>
    <t>Accumulated Other Comprehensive Loss</t>
  </si>
  <si>
    <t>Retained Earnings</t>
  </si>
  <si>
    <t>Total</t>
  </si>
  <si>
    <t>Balance at Dec. 31, 2016</t>
  </si>
  <si>
    <t>Balance (shares) at Dec. 31, 2016</t>
  </si>
  <si>
    <t>Total other comprehensive income (loss)</t>
  </si>
  <si>
    <t>Stock compensation expense</t>
  </si>
  <si>
    <t>Distribution to shareholders</t>
  </si>
  <si>
    <t>Issuance of common stock</t>
  </si>
  <si>
    <t>Issuance of common stock (shares)</t>
  </si>
  <si>
    <t>Cash settlement of stock options</t>
  </si>
  <si>
    <t>Balance at Dec. 31, 2017</t>
  </si>
  <si>
    <t>Balance (shares) at Dec. 31, 2017</t>
  </si>
  <si>
    <t>Purchase of treasury stock</t>
  </si>
  <si>
    <t>Purchase of treasury stock (shares)</t>
  </si>
  <si>
    <t>Balance at Dec. 31, 2018</t>
  </si>
  <si>
    <t>Balance (shares) at Dec. 31, 2018</t>
  </si>
  <si>
    <t>Consolidated Statements of Cash Flows - USD ($)</t>
  </si>
  <si>
    <t>Operating activities:</t>
  </si>
  <si>
    <t>Adjustments to reconcile net income to net cash provided by operating activities</t>
  </si>
  <si>
    <t>Depreciation</t>
  </si>
  <si>
    <t>Amortization</t>
  </si>
  <si>
    <t>Changes in operating assets and liabilities</t>
  </si>
  <si>
    <t>Accounts receivable</t>
  </si>
  <si>
    <t>Inventories</t>
  </si>
  <si>
    <t>Total adjustments</t>
  </si>
  <si>
    <t>Net cash provided by operating activities</t>
  </si>
  <si>
    <t>Investing activities:</t>
  </si>
  <si>
    <t>Purchase of property, plant and equipment</t>
  </si>
  <si>
    <t>Purchase of intellectual property</t>
  </si>
  <si>
    <t>Purchase of building</t>
  </si>
  <si>
    <t>Acquisitions</t>
  </si>
  <si>
    <t>Net cash used by investing activities</t>
  </si>
  <si>
    <t>Financing activities:</t>
  </si>
  <si>
    <t>Net (repayments) borrowings of long-term debt</t>
  </si>
  <si>
    <t>Borrowings on mortgage</t>
  </si>
  <si>
    <t>Repayments on mortgage</t>
  </si>
  <si>
    <t>Distributions to shareholders</t>
  </si>
  <si>
    <t>Net cash (used) provided by financing activities</t>
  </si>
  <si>
    <t>Effect of exchange rate changes</t>
  </si>
  <si>
    <t>Net (decrease) increase in cash and cash equivalents</t>
  </si>
  <si>
    <t>Cash and cash equivalents at beginning of year</t>
  </si>
  <si>
    <t>Cash and cash equivalents at end of year</t>
  </si>
  <si>
    <t>Supplemental cash flow information</t>
  </si>
  <si>
    <t>Cash paid for income taxes</t>
  </si>
  <si>
    <t>Cash paid for interest expense</t>
  </si>
  <si>
    <t>Operations</t>
  </si>
  <si>
    <t>Organization, Consolidation and Presentation of Financial Statements [Abstract]</t>
  </si>
  <si>
    <t>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scissors, shears, knives, rulers, pencil sharpeners, first aid safety kits, and related
products which are sold primarily to wholesale, contract and retail stationery distributors, office supply super stores, mass market
retailers, industrial distributors, school supply distributors, drug store retailers, sporting goods stores, hardware chains and
wholesale florists.</t>
  </si>
  <si>
    <t>Accounting Policies</t>
  </si>
  <si>
    <t>Accounting Policies [Abstract]</t>
  </si>
  <si>
    <t>2. Accounting Policies Estimates Principles of Consolidation Translation of Foreign Currency Cash Equivalents Accounts Receivable Inventories Property, Plant and Equipment, and
Depreciation Intangible Assets reviews the values recorded for intangible
assets to assess recoverability from future operations whenever events or changes in circumstances indicate that their carrying
amounts may not be recoverable. Deferred Income Taxes Revenue Recognition Refer to Note 10 –
Revenue from Contracts with Customers. Research and Development Shipping Costs Advertising Costs Subsequent Events Concentration Recently Issued and Adopted Accounting
Standards In August
2015, the Financial Accounting Standards Board (“FASB”) issued Accounting Standards Update (“ASU”) No.
2015-14, Revenue from Contracts with Customers (Topic 606): Deferral of the Effective Date Revenue from Contracts with Customers (Topic 606) In March 2017, the FASB issued ASU No. 2017-07, Compensation—Retirement
Benefits (Topic 715): Improving the Presentation of Net Periodic Pension Cost and Net Periodic Postretirement Benefit Cost In February 2016, the FASB issued ASU
2016-02, Leases Leases (Topic 842): Land Easement Practical Expedient for
Transition to Topic 842, Leases (Topic 842): Targeted Improvements, Leases (Topic 842): Narrow-Scope Improvements for Lessor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Upon adoption of the
amended guidance, the Company expects to record operating lease right-of-use assets and related liabilities of
approximately $2.9 million, primarily related to real estate leases. The Company currently does not expect the amended
guidance to have any other material impacts on our consolidated financial statements. In February
2018, the FASB issued ASU No. 2018-02, Income Statement — Reporting Comprehensive Income (Topic 220): Reclassification
of Certain Tax Effects from Accumulated Other Comprehensive Income In June
2018, the FASB issued ASU 2018-07, Compensation-Stock Compensation (Topic 718): Improvements to Nonemployee Share-Based Payment
Accounting In
August 2018, the FASB issued ASU No. 2018-14, Compensation - Retirement Benefits - Defined Benefit Plans - General (Subtopic
715-20), Disclosure Framework - Changes to the Disclosures Requirements for Defined Benefit Plans Income Statement - Reporting
Comprehensive Income (Topic 220)</t>
  </si>
  <si>
    <t>Inventory Disclosure [Abstract]</t>
  </si>
  <si>
    <t xml:space="preserve">3. Inventories Inventories consisted of:
December 31,
2018 2017
Finished goods $ 33,427,983 $ 33,110,826
Work in process 141,646 193,557
Materials and supplies 7,762,508 6,782,488
Inventories, net: $ 41,332,137 $ 40,086,871 Inventories are stated net of valuation
allowances for slow moving and obsolete inventory of $538,354 as of December 31, 2018 and $654,855 as of December 31, 2017. </t>
  </si>
  <si>
    <t>Intangible Assets and Goodwill</t>
  </si>
  <si>
    <t>Goodwill and Intangible Assets Disclosure [Abstract]</t>
  </si>
  <si>
    <t xml:space="preserve">4. Intangible Assets and Goodwill The Company’s intangible assets
and goodwill consisted of:
December 31,
2018 2017
First Aid Only Tradename $ 3,410,000 $ 3,410,000
First Aid Only Customer List 5,500,010 5,500,010
DMT Trademarks 1,387,000 1,387,000
DMT Customer List 1,369,000 1,369,000
DMT Non-Compete 183,000 183,000
Slice License Agreement 379,921 —
Patents 2,271,980 2,271,980
Trademarks 663,698 663,698
Pac-Kit Tradename, Customer List 1,500,000 1,500,000
Spill Magic Customer List 3,965,000 3,965,000
Spill Magic Trademarks 1,034,000 1,034,000
Spill Magic Non-Compete 67,111 67,111
C-Thru Customer List 1,050,000 1,050,000
Subtotal 22,780,720 22,400,799
Less: Accumulated Amortization 5,736,320 4,518,794
Subtotal Intangible Assets 17,044,400 17,882,005
Goodwill 4,696,370 4,696,370
Total: $ 21,740,770 $ 22,578,375 Amortization
expense for patents and trademarks for the years ended December 31, 2018 and 2017 were $1,217,526 and $1,172,292, respectively.
The estimated aggregate amortization expense for each of the next five succeeding years, calculated on a similar basis, is as follows:
2019 - $1,241,417; 2020 - $1,236,796; 2021 - $1,234,971; 2022 - $1,231,686; and 2023 - $1,227,488. </t>
  </si>
  <si>
    <t>Other Accrued Liabilities</t>
  </si>
  <si>
    <t>Payables and Accruals [Abstract]</t>
  </si>
  <si>
    <t xml:space="preserve">5. Other Accrued Liabilities The Company’s other current and
long-term accrued liabilities consisted of:
December 31,
2018 2017
Customer Rebates $ 3,395,511 $ 3,733,472
Pension Liability 147,099 113,042
Accrued Compensation 370,477 339,474
Dividend Payable 402,158 371,207
Other 853,283 1,655,531
Total: $ 5,168,528 $ 6,212,726 </t>
  </si>
  <si>
    <t>Pension and Profit Sharing</t>
  </si>
  <si>
    <t>Retirement Benefits [Abstract]</t>
  </si>
  <si>
    <t xml:space="preserve">6. Pension and Profit Sharing United States employees, hired prior to
July 1, 1993, are covered by a funded, defined benefit pension plan. The benefits of this pension plan are based on years of service
and the average compensation of the highest three consecutive years during the last ten years of employment. In December 1995,
the Company's Board of Directors approved an amendment to the United States pension plan that terminated all future benefit accruals
as of February 1, 1996, without terminating the pension plan. In accordance with the adoption of ASU
2017-07, Compensation – Retirement Benefits (Topic 715): Improving the Presentation of Net Periodic Pension Cost and Net
Periodic Postretirement Benefit Cost The Company’s funding policy with
respect to its qualified plan is to contribute at least the minimum amount required by applicable laws and regulations. In 2018,
the Company contributed $25,107 to the plan. The plan asset weighted average allocation
at December 31, 2018 and December 31, 2017, by asset category, were as follows:
Asset Category: 2018 2017
Equity Securities 65 % 67 %
Fixed Income Securities 33 % 32 %
Other Securities / Investments 2 % 1 %
Total: 100 % 100 % The Company’s investment policy
for the pension plan is to minimize risk by balancing investments between equity securities and fixed income securities. Plan funds
are invested in long-term obligations with a history of moderate to low risk. The pension plan asset information included
below is presented at fair value. ASC 820 establishes a framework for measuring fair value and requires disclosures about assets
and liabilities measured at fair value.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are unobservable and significant to the fair
value measurement. The following tables present the pension
plan assets by level within the fair value hierarchy as of December 31, 2018 and 2017:
2018 Level 1 Level 2 Level 3 Total
Money Market Fund $ 4 $ 17,320 $ — $ 17,324
Equity Common and Collected Funds 99,616 564,341 — 663,957
Fixed Income Common and Collected Funds 83,211 249,309 — 332,520
Total: $ 182,831 $ 830,970 $ — $ 1,013,801
2017 Level 1 Level 2 Level 3 Total
Money Market Fund $ — $ 10,774 $ — $ 10,774
Equity Common and Collected Funds 125,451 711,143 — 836,594
Fixed Income Common and Collected Funds 100,430 302,001 — 402,431
Total: $ 225,881 $ 1,023,918 $ — $ 1,249,799 Other
disclosures related to the pension plan follow:
2018 2017
Assumptions used to determine benefit obligation:
Discount rate 3.87 % 3.14 %
Changes in benefit obligation:
Benefit obligation at beginning of year $ (1,362,867 ) $ (1,499,798 )
Interest cost (39,851 ) (48,161 )
Service cost (33,000 ) (36,000 )
Actuarial gain (loss) 71,338 (20,289 )
Benefits and plan expenses paid 203,450 241,381
Benefit obligation at end of year: $ (1,160,930 ) $ (1,362,867 )
Changes in plan assets:
Fair value of plan assets at beginning of year $ 1,249,825 $ 1,294,727
Actual return on plan assets (57,651 ) 196,479
Employer contribution 25,107 —
Benefits and plan expenses paid (203,450 ) (241,381 )
Fair value of plan assets at end of year 1,013,831 1,249,825
Funded status: $ (147,099 ) $ (113,042 )
Amounts recognized in Accumulated Other Comprehensive Income:
Net actuarial loss $ 880,370 $ 913,870
Prior service cost 1,082 1,625
Total: $ 881,452 $ 915,495 Accrued
benefits costs are included in other accrued liabilities (non-current).
2018 2017
Assumptions used to determine net periodic benefit cost:
Discount rate 3.14 % 3.40 %
Expected return on plan assets 6.00 % 6.00 %
Components of net benefit expense:
Interest cost $ 39,851 $ 48,161
Service cost 33,000 36,000
Expected return on plan assets (67,547 ) (69,465 )
Amortization of prior service costs 543 543
Amortization of actuarial loss 87,360 108,052
Net periodic benefit cost: $ 93,207 $ 123,291 The Company employs a building block
approach in determining the long-term rate of return for plan assets. Historical markets are studied and long-term historical
relationships between equity securities and fixed income securities are preserved consistent with the widely-accepted capital
market principle that assets with higher volatility generate higher returns over the long run. Our expected 6% long-term
rate of return on plan assets is determined based on long-term historical performance of plan assets, current asset allocation
and projected long-term rates of return. The following table discloses the change
recorded in other comprehensive income related to benefit costs:
2018 2017
Balance at beginning of the year $ 915,495 $ 1,130,815
Change in net loss 53,860 (106,725 )
Amortization of actuarial loss (87,360 ) (108,052 )
Amortization of prior service cost (543 ) (543 )
Change recognized in other comprehensive income (34,043 ) (215,320 )
Total recognized in other comprehensive income $ 881,452 $ 915,495 The Company anticipates that in
2019, net periodic benefit cost will include approximately $87,000 of net actuarial loss and $543 of prior service cost. The following benefits are expected to
be paid:
2019 $ 168,000
2020 152,000
2021 136,000
2022 122,000
2023 108,000
Years 2024 - 2028 387,000 The Company also has a qualified, profit
sharing plan covering substantially all of its United States employees. Annual Company contributions to this profit sharing plan
are determined by the Company’s Compensation Committee. For the years ended December 31, 2018 and 2017, the Company contributed
50% of employee’s contributions, up to the first 6% contributed by each employee. Total contribution expense under this profit
sharing plan was $271,541 in 2018 and $236,993 in 2017. </t>
  </si>
  <si>
    <t>Income Taxes</t>
  </si>
  <si>
    <t>Income Tax Disclosure [Abstract]</t>
  </si>
  <si>
    <t xml:space="preserve">7. Income Taxes The amounts of income tax expense (benefit) reflected in operations
is as follows:
2018 2017
Current:
Federal $ (118,269 ) $ 1,263,124
State 44,315 32,737
Foreign 618,930 693,297
Total: $ 544,976 $ 1,989,158
Deferred:
Federal $ 311,608 $ 431,454
State 76,290 20,206
Total: 387,898 451,660
Total Income Tax Expense: $ 932,874 $ 2,440,818 The current state tax provision was comprised
of taxes on income, the minimum capital tax and other franchise taxes related to the jurisdictions in which the Company's facilities
are located. A summary of United States and foreign
income before income taxes follows:
2018 2017
United States $ 1,928,627 $ 2,477,871
Foreign 3,602,597 4,015,426
Total: $ 5,531,224 $ 6,493,297 As discussed in Note 11 below, for segment
reporting, direct import sales are included in the United States segment. However, the revenues are earned by our Hong Kong subsidiary
and related income taxes are paid in Hong Kong whose rate approximates 16.5%. As such, income of the Asian subsidiary is included
in the foreign income before taxes. The following schedule reconciles the
amounts of income taxes computed at the United States statutory rates to the actual amounts reported in operations:
2018 2017
Federal income taxes at 21%
statutory rate $ 1,083,174 $ 2,322,741
State and local taxes, net of federal
income tax effect 95,278 39,783
Permanent items (75,022 ) (370,978 )
Transition tax on deemed repatriation
of foreign earnings — 1,169,263
Effect of federal rate change
on deferred taxes (111,324 ) 74,462
Foreign tax rate difference (59,232 ) (699,047 )
Change in deferred income tax
valuation allowance — (95,406 )
Provision for income taxes: $ 932,874 $ 2,440,818 The following summarizes deferred income
tax assets and liabilities:
2018 2017
Deferred income tax liabilities:
Plant, property and equipment $ 847,162 $ 563,289
847,162 563,289
Deferred income tax assets:
Asset valuations 575,920 506,993
Pension 105,647 96,098
Other 278,948 469,844
960,515 1,072,935
Net deferred income tax asset: $ 113,353 $ 509,646 The Tax Cuts and Jobs Act (the “Tax Act”)
was signed into law in December 2017 and includes a broad range of tax reforms, certain of which were required by GAAP to be recognized
upon enactment. The U.S. Securities and Exchange Commission has issued Staff Accounting Bulletin 118 (SAB 118), which provides
guidance on accounting for the tax effects of the Act. SAB 118 provides a measurement period that should not extend beyond one
year from the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As permitted by SAB 118, the Company has subsequently finalized its accounting analysis
based on the guidance, interpretations and data available as of December 31, 2018. There were no material adjustments to the Company’s
financial statements as a result. The Act introduced provisions that
fundamentally change the U.S. approach to taxation of foreign earnings. Under the Act, qualified dividends of foreign
subsidiaries are no longer subject to U.S. tax. Under the previously-existing tax rules, dividends from foreign operations
were subjected to U.S. tax, and if not considered permanently reinvested, the Company had recognized expense and recorded a
liability for the tax expected to be incurred upon receipt of the dividend of these foreign earnings. Although the Act
excludes dividends of foreign subsidiaries from taxation, it includes provisions for a mandatory deemed dividend of
undistributed foreign earnings at tax rates of 15.5% or 8% ("transition tax") depending on the nature of the foreign
operations' assets. Companies may utilize tax attributes (including net operating losses and tax credits) to offset the
transition tax. The estimated provisional net effect of applying the provisions of the Act on our 2017 results of operations
was a non-cash charge to tax expense of $1,170,000. This provisional amount could be revised as additional guidance and
interpretations are issued and as we continue to examine the details of the Act and the related tax attributes. On January 22, 2018, the FASB released guidance
on the accounting for tax on the global intangible low-taxed income (“GILTI”) provisions of the Act. The GILTI provisions
impose a tax on foreign income in excess of a deemed return on tangible assets of foreign corporations. The Company considers any
potential GILTI as an expense in the period the tax is incurred. Based on our historical
financial performance in the U.S., at December 31, 2017, the Company had a significant net deferred tax asset position. As
such, with the Act's reduction of the corporate tax rate from 35% to 21%, the Company re-measured its net deferred tax
assets at the lower corporate rate of 21% and recognized a $75,000 tax expense to adjust net deferred tax assets to the
reduced value. The total effect in 2017 of applying the U.S.
tax reform provisions of the Act was tax expense of $1,245,000 increasing the effective rate for 2017 by 128%. In 2018,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and foreign jurisdictions. The Company’s evaluation of uncertain tax positions was performed for the tax years ended
December 31, 2015 and forward, the tax years which remain subject to examination by major tax jurisdictions as of December 31,
2018. Due to the uncertain nature of the realization
of the Company's deferred income tax assets based on past performance of its German subsidiary and carry forward expiration dates,
the Company has recorded a valuation allowance for the amount of deferred income tax assets which are not expected to be realized.
This valuation allowance, all of which is related to deferred tax assets resulting from net operating losses of the Company’s
German subsidiary, is subject to periodic review, and, if the allowance is reduced, the tax benefit will be recorded in future
operations as a reduction of the Company's tax expense. </t>
  </si>
  <si>
    <t>Long-Term Debt and Shareholders' Equity</t>
  </si>
  <si>
    <t>Long-term Debt And Shareholders Equity</t>
  </si>
  <si>
    <t xml:space="preserve">8. Long-Term Debt and Shareholders’
Equity On May 24, 2018, the Company amended its revolving
loan agreement with HSBC Bank, N.A. The amendment lowered the interest rate to LIBOR plus 1.75%; interest is payable monthly. In
addition, the expiration date of the credit facility was extended to May 24, 2023. The prior interest rate was LIBOR plus 2%. The
amount available for borrowing remains unchanged at $50 million. The Company must pay a facility fee, payable quarterly, in an
amount equal to two tenths of one percent (.20%) per annum of the average daily unused portion of the revolving credit line. The
facility is intended to provide liquidity for growth, share repurchases, dividends, acquisitions, and other business activities.
Under the revolving loan agreement, the Company is required to maintain specific amounts of tangible net worth, a specified debt
to net worth ratio and a fixed charge coverage ratio and must have annual net income greater than zero, measured as of the end
of each fiscal year. At December 31, 2018, the Company was in compliance with the covenants then in effect under the loan agreement. Long
term debt consists of borrowings under the Company’s revolving loan agreement with HSBC Bank, N.A. As of December 31, 2018,
$40,283,000 was outstanding and $9,717,000 was available for borrowing under the Company’s revolving loan agreement.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Commencing on December 1,
2017, principal payments of $22,222 are due monthly, with all amounts outstanding due on maturity on October 31, 2024.
Minimum annual mortgage payments are due as follows: 2019 - $266,664; 2020 - $266,664; 2021 - $266,664; 2022 - $266,664; 2023
- $266,664; and thereafter - $2,377,794. During the twelve months ended December
31, 2018, the Company repurchased a total of 23,228 shares of its Common Stock. As of December 31, 2018, 17,999 shares may be purchased
in the future under the repurchase program announced in 2010. </t>
  </si>
  <si>
    <t>Commitments and Contingencies</t>
  </si>
  <si>
    <t>Commitments and Contingencies Disclosure [Abstract]</t>
  </si>
  <si>
    <t xml:space="preserve">9. Commitments and Contingencies The Company leases certain office, manufacturing
and warehouse facilities and various equipment under non-cancelable operating leases. Total rent expense was $1,243,732 and $1,432,677
in 2018 and 2017, respectively. Minimum annual rental commitments under non-cancelable leases with remaining terms of one year
or more as of December 31, 2018 are as follows: 2019 - $1,064,585; 2020 - $927,681; 2021 - $572,344; 2022 - $278,797; 2023 - $255,122;
and thereafter - $64,248. There are no pending material legal proceedings
to which the Company is a party or, to the actual knowledge of the Company, contemplated by any governmental authority. </t>
  </si>
  <si>
    <t>Revenue from Contracts with Customers</t>
  </si>
  <si>
    <t>Revenue from Contract with Customer [Abstract]</t>
  </si>
  <si>
    <t xml:space="preserve">10. Revenue from Contracts with Customers On January 1, 2018, the Company adopted
ASC 606, Revenue from Contracts with Customers Nature of Goods and Services The Company recognizes revenue from the
sales of a broad line of products that are grouped into two main categories: (i) cutting, sharpening and measuring; and (ii) first
aid and safety. The cutting and sharpening category includes scissors, knives, paper trimmers, pencil sharpeners and other sharpening
tools. The first aid and safety category includes first aid kits and refills, over-the-counter medications and a variety of safety
product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 allowances and other cooperative advertising
arrangements; freight allowance programs offered to our customers; and allowance for returns and discounts. We generally recognize
customer rebate costs as a deduction to gross sales at the time that the associated revenue is recognized. Significant Payment Terms Payment terms for each customer are dependent
on the agreed upon contractual repayment terms. Typically between 30 and 90 days, but they vary dependent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s” in the consolidated balance sheets. Practical Expedient Usage and Accounting Policy Elections The Company has determined to utilize the modified
retrospective approach which requires cumulative effect adjustment to the opening balance of retained earnings in the current year.
This opening adjustment is determined based on the impact of the new revenue standard’s application on contracts that were
not completed as of January 1, 2018, the date of initial application of the standard. This election did not have an impact on the
Company’s consolidated financial statements. For the Company’s contracts that have
an original duration of one year or less, the Company uses the practical expedient in ASC 606-10-32-18 applicable to such contracts
and accordingly, does not consider the time value of money in relation to significant financing components. The effect of applying
this practical expedient election did not have an impact on the Company’s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 Other Assets and Deferred Costs Disaggregation of Revenues The following table represents external
net sales disaggregated by product category: For the
twelve months ended December 31, 2018 (amounts
in 000's)
US Canada Europe Total
Cutting, Sharpening and Measuring $ 64,271 $ 6,973 $ 9,103 $ 80 ,347
First Aid and Safety 56,974 — — 56,974
Total Net Sales $ 121,245 $ 6,973 $ 9,103 $ 137,321 </t>
  </si>
  <si>
    <t>Segment Information</t>
  </si>
  <si>
    <t xml:space="preserve">11. Segment Information The Company reports financial information based
on the organizational structure used by the Company’s chief operating decision makers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s review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sporting
and industrial use. Domestic sales orders are filled primarily
from the Company’s distribution centers in North Carolina, Washington, Massachusetts, Tennessee and California.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2% and
11% of the Company’s total net sales in 2018 and 2017, respectively.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fiscal years ended December 31, 2018 and 2017: Financial data by segment:
(000’s omitted)
Year Ended December 31, 2018:
United States Canada Europe Consolidated
Net sales $ 120,993 $ 7,040 $ 9,288 $ 137,321
Operating income 6,103 884 470 7,457
Assets 99,720 3,839 5,918 109,477
Additions to property, plant and equipment 2,705 83 63 2,851
Depreciation and amortization 3,153 9 67 3,229
Year Ended December 31, 2017:
United States Canada Europe Consolidated
Net sales $ 115,407 $ 6,935 $ 8,208 $ 130,550
Operating income 6,788 775 320 7,883
Assets 104,431 4,926 5,373 114,730
Additions to property, plant and equipment 7,014 19 113 7,146
Depreciation and amortization 2,845 8 42 2,895 The following is a reconciliation of segment
operating income to consolidated income before taxes:
2018 2017
Total operating income $ 7,457 $ 7,883
Interest expense, net 1,858 1,327
Other expense 67 63
Consolidated income before taxes $ 5,532 $ 6,493 The table below presents revenue by geographic
area. Revenues are attributed to countries based on location of the customer.
Revenues 2018 2017
United States $ 119,573 $ 114,231
International:
Canada 7,040 6,935
Europe 9,288 8,208
Other 1,420 1,176
Total International $ 17,748 $ 16,319
Total Revenues $ 137,321 $ 130,550 </t>
  </si>
  <si>
    <t>Stock Option Plans</t>
  </si>
  <si>
    <t>Disclosure of Compensation Related Costs, Share-based Payments [Abstract]</t>
  </si>
  <si>
    <t xml:space="preserve">12. Stock Option Plans The Company grants stock options under the
2012 Employee Stock Option Plan (the “2012 Employee Plan”) and under the 2017 Non-Salaried Director Stock Option Plan
(the “2017 Director Plan”). The Company also has two plans under which the Company no longer grants options but under
which certain options remain outstanding: the 2002 Employee stock Option Plan and the 2005 Non-Salaried Director Stock Option Plan
(the “2005 Director Plan”). The 2012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2012 Employee Plan. Options granted under the 2012 Employee Plan vest 25% one day after the first anniversary
of the grant date and 25% one day after each of the next three anniversaries. As of December 31, 2018, the number of shares available
for grant under the 2012 Employee Plan was 65,000. Under the terms of the Employee Plan, no option may be granted under that plan
after the tenth anniversary of the adoption of the plan. Options outstanding under the Company’s 2002 Employee Stock Option
Plan have the same vesting schedule as the 2012 Employee Plan. The 2017 Director Plan provides for the
issuance of stock options for up to a total of 60,000 shares of the Company's common stock to non-salaried directors. Under the
Director Plan, Directors elected after the effective date and at subsequent Annual Meetings who have not received any prior grant
under this or previous plans shall receive an initial grant of an option to purchase 5,000 shares of Common Stock (the “Initial
Option”). Each year, each elected Director not receiving an Initial Option will receive an option to purchase 5,000 shares
of Common Stock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As provided in the Director Plan, no options may be granted under the Director
Plan after the tenth anniversary of the adoption of the Plan, i.e., after April 24, 2027. As of December 31, 2018, the number
of shares available for grant under the 2017 Director Plan was 20,000. The 2005 Director Plan, as amended, provided
for the issuance of stock options for up to a total of 180,000 shares of the Company's common stock to non-salaried directors.
Under the Director Plan, Directors elected on April 25, 2005 and at subsequent Annual Meetings who had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 As provided in the Director Plan, no options could be granted under the Director Plan after the tenth anniversary
of the adoption of the Plan, i.e., after April 25, 2015. The Company has amended certain of its stock
option plans for both employees and directors to permit options to be exercised on a net basis and receive either cash or shares
of the Company’s Common Stock. Specifically, optionees may, at the time of exercise of an option and subject to the consent
of the Company, elect either (i) to receive from the Company cash in an amount equal to the number of shares of Common Stock subject
to the option (or portion thereof) that is being exercised multiplied by the excess of (a) the fair market value per share over
(b) the exercise price per share of the option ( a “net cash settlement”); or (ii) to make payment of the exercise
price of the option by reduction in the number of shares of Common Stock otherwise deliverable upon exercise of such option by
the number of shares having an aggregate fair market value equal to the total exercise price of the option (or portion thereof).
In 2018, the Company paid a total of approximately $768,075 to optionees who had elected a net cash settlement of their respective
options. A summary of changes in options issued under the Company’s
stock option plans follows:
2018 2017
Options outstanding at the
beginning of the year 1,289,080 1,088,278
Options granted 232,200 313,900
Options forfeited (11,500 ) (4,000 )
Options exercised (75,500 ) (109,098 )
Options outstanding at
the end of the year 1,434,280 1,289,080
Options exercisable at the
end of the year 918,405 814,180
Common stock available for future grants at the end of the year 85,000 62,700
Weighted average exercise price per share:
Granted $ 22.75 $ 24.87
Forfeited 23.07 19.12
Exercised 11.47 13.13
Outstanding 18.07 16.87
Exercisable 15.15 13.38 A summary of options outstanding as December 31, 2018 is as
follows:
Options Outstanding Options Exercisable
Range of Exercise Prices Number Outstanding Weighted-Average Remaining Contractual Life (Years) Weighted-Average Exercise Price Number Exercisable Weighted-Average Exercise Price
$7.30 to $10.74 299,180 3 $ 9.88 299,180 $ 9.88
$10.75 to $16.82 262,750 4 13.62 262,750 13.62
$16.83 to $22.08 337,875 7 19.41 244,625 18.75
$22.09 to $23.97 228,200 10 22.79 20,000 22.66
$23.98 to $28.20 306,275 9 24.87 91,850 25.41
1,434,280 918,405 The weighted average remaining contractual
life of all outstanding stock options is 6 years. Stock-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60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twelve months ended December 31, 2018 and December 31, 2017 were as follows:
2018 2017
Expected life in years 5 5
Interest rate 2.43 - 3.02% 1.82 - 1.95%
Volatility .287 - .316 .259 - .277
Dividend yield 1.8 - 2.75% 1.5 - 1.6% Total stock-based compensation recognized
in the Company’s consolidated statements of operations for the years ended December 31, 2018 and 2017 was $869,055 and $684,351,
respectively. At December 31, 2018, there was approximately $2,151,417 of unrecognized compensation cost, adjusted for estimated
forfeitures, related to non-vested stock-based payments granted to the Company’s employees. As of December 31, 2018, the
remaining unamortized expense is expected to be recognized over a weighted average period of 3 years. The weighted average fair value at the
date of grant for options granted during 2018 and 2017 was $5.77 and $4.83 per option, respectively. The aggregate intrinsic value
of outstanding options was $1,566,625 at December 31, 2018. The aggregate intrinsic value of exercisable options was $1,566,625
at December 31, 2018. The aggregate intrinsic value of options exercised during 2018 was $768,075. </t>
  </si>
  <si>
    <t>Earnings Per Share</t>
  </si>
  <si>
    <t>Earnings Per Share [Abstract]</t>
  </si>
  <si>
    <t xml:space="preserve">13. Earnings Per Share The calculation of earnings per share
follows:
2018 2017
Numerator:
Net income $ 4,598,350 $ 4,052,479
Denominator:
Denominator for basic earnings per share:
Weighted average shares outstanding 3,370,744 3,356,383
Effect of dilutive employee stock options 171,166 368,220
Denominator for dilutive earnings per share 3,541,910 3,724,603
Basic earnings per share $ 1.36 $ 1.21
Dilutive earnings per share $ 1.30 $ 1.09 For 2018 and 2017, respectively, 692,600
and 205,500 stock options were excluded from diluted earnings per share calculations because they would have been anti-dilutive. </t>
  </si>
  <si>
    <t>Equity [Abstract]</t>
  </si>
  <si>
    <t xml:space="preserve">14. Accumulated Other Comprehensive
Loss The components of accumulated other comprehensive
loss follow:
Foreign currency translation adjustment Net prior service credit and actuarial losses Total
Balances, December 31, 2016 $ (1,672,188 ) $ (664,012 ) $ (2,336,201 )
Change in net prior service credit
and actuarial losses, net of tax 87,461 87,461
Translation adjustment 614,741 614,741
Balances, December 31, 2017 $ (1,057,447 ) $ (576,551 ) $ (1,633,999 )
Change in net prior service credit
and actuarial losses, net of tax 37,388 37,388
Translation adjustment (461,374 ) (461,374 )
Balances, December 31, 2018 $ (1,518,821 ) $ (539,163 ) $ (2,057,985 ) </t>
  </si>
  <si>
    <t>Financial Instruments</t>
  </si>
  <si>
    <t xml:space="preserve">15. Financial Instruments The carrying value of the Company’s bank
debt is a reasonable estimate of fair value because of the nature of its payment terms and maturity. </t>
  </si>
  <si>
    <t>Quarterly Data (unaudited)</t>
  </si>
  <si>
    <t>Quarterly Financial Information Disclosure [Abstract]</t>
  </si>
  <si>
    <t xml:space="preserve">16. Quarterly Data (unaudited) Quarters (000’s omitted, except
per share data):
2018 First Second Third Fourth Total
Net sales $ 31,709 $ 39,751 $ 34,731 $ 31,130 $ 137,321
Cost of goods sold 19,585 25,039 22,281 19,767 86,672
Gross profit 12,124 14,712 12,450 11,363 50,649
Net income 764 2,436 807 591 4,598
Basic earnings per share $ 0.23 $ 0.72 $ 0.24 $ 0.18 $ 1.36
Diluted earnings per share $ 0.21 $ 0.67 $ 0.23 $ 0.19 $ 1.30
Dividends per share $ 0.11 $ 0.11 $ 0.11 $ 0.12 $ 0.45
2017 First Second Third Fourth Total
Net sales $ 27,745 $ 38,849 $ 33,785 $ 30,171 $ 130,550
Cost of goods sold 17,181 24,366 21,559 19,545 82,651
Gross profit 10,564 14,483 12,226 10,626 47,899
Net income 659 2,846 1,202 (655 ) 4,052
Basic earnings per share $ 0.20 $ 0.85 $ 0.36 $ (0.20 ) $ 1.21
Diluted earnings per share $ 0.18 $ 0.75 $ 0.32 $ (0.16 ) $ 1.09
Dividends per share $ 0.10 $ 0.11 $ 0.11 $ 0.11 $ 0.43 Earnings per share were computed
independently for each of the quarters presented. Therefore, the sum of the four quarterly earnings per share amounts may not
necessarily equal the earnings per share for the year. </t>
  </si>
  <si>
    <t>Business Combinations</t>
  </si>
  <si>
    <t xml:space="preserve">18. Business Combinations On February 1, 2017, the Company purchased
the assets of Spill Magic, Inc., located in Santa Ana, CA and Smyrna, TN. The Spill Magic products are leaders in absorbents that
encapsulate spills into dry powders that can be safely disposed. Customers, include many large retail chains, use Spill Magic products
to remove liquids from broken glass containers, oil and gas spills, bodily fluids and solvents. The Company purchased Spill Magic
assets for $7.2 million in cash using funds borrowed under its revolving credit facility with HSBC. The purchase price was allocated to assets
acquired as follows (in thousands):
Assets:
Accounts Receivable $ 684
Inventory 453
Equipment 296
Intangible Assets 5,066
Goodwill 748
Total
assets $ 7,247 Assuming Spill Magic assets were acquired on
January 1, 2017, unaudited pro forma combined net sales for the twelve months ended December 31, 2017 for the Company would have
been approximately $131.0 million. Unaudited pro forma combined net income for the twelve months ended December 31, 2017 for the
Company would have been approximately $3.9 million. Net sales for the twelve months ended December
31, 2017 attributable to Spill Magic products were approximately $6.5 million. Net income for the twelve months ended December
31, 2017 attributable to Spill Magic products was approximately $0.8 million. </t>
  </si>
  <si>
    <t>Accounting Policies (Policies)</t>
  </si>
  <si>
    <t>Accounting Policies Policies Abstract</t>
  </si>
  <si>
    <t>Estimates</t>
  </si>
  <si>
    <t xml:space="preserve">Estimates </t>
  </si>
  <si>
    <t>Principles of Consolidation</t>
  </si>
  <si>
    <t xml:space="preserve">Principles of Consolidation </t>
  </si>
  <si>
    <t>Translation of Foreign Currency</t>
  </si>
  <si>
    <t xml:space="preserve">Translation of Foreign Currency </t>
  </si>
  <si>
    <t>Cash Equivalents</t>
  </si>
  <si>
    <t xml:space="preserve">Cash Equivalents </t>
  </si>
  <si>
    <t>Accounts Receivable</t>
  </si>
  <si>
    <t xml:space="preserve">Accounts Receivable </t>
  </si>
  <si>
    <t xml:space="preserve">Inventories </t>
  </si>
  <si>
    <t>Property, Plant and Equipment and Depreciation</t>
  </si>
  <si>
    <t xml:space="preserve">Property, Plant and Equipment, and
Depreciation </t>
  </si>
  <si>
    <t>Intangible Assets</t>
  </si>
  <si>
    <t xml:space="preserve">Intangible Assets reviews the values recorded for intangible
assets to assess recoverability from future operations whenever events or changes in circumstances indicate that their carrying
amounts may not be recoverable. </t>
  </si>
  <si>
    <t>Deferred Income Taxes</t>
  </si>
  <si>
    <t xml:space="preserve">Deferred Income Taxes </t>
  </si>
  <si>
    <t>Revenue Recognition</t>
  </si>
  <si>
    <t xml:space="preserve">Revenue Recognition Refer to Note 10 –
Revenue from Contracts with Customers. </t>
  </si>
  <si>
    <t>Research and Development</t>
  </si>
  <si>
    <t xml:space="preserve">Research and Development </t>
  </si>
  <si>
    <t>Shipping Costs</t>
  </si>
  <si>
    <t xml:space="preserve">Shipping Costs </t>
  </si>
  <si>
    <t>Advertising Costs</t>
  </si>
  <si>
    <t xml:space="preserve">Advertising Costs </t>
  </si>
  <si>
    <t>Subsequent Events</t>
  </si>
  <si>
    <t xml:space="preserve">Subsequent Events </t>
  </si>
  <si>
    <t>Concentration</t>
  </si>
  <si>
    <t xml:space="preserve">Concentration </t>
  </si>
  <si>
    <t>Recently Issued and Adopted Accounting Standards</t>
  </si>
  <si>
    <t xml:space="preserve">Recently Issued and Adopted Accounting
Standards In August
2015, the Financial Accounting Standards Board (“FASB”) issued Accounting Standards Update (“ASU”) No.
2015-14, Revenue from Contracts with Customers (Topic 606): Deferral of the Effective Date Revenue from Contracts with Customers (Topic 606) In March 2017, the FASB issued ASU No. 2017-07, Compensation—Retirement
Benefits (Topic 715): Improving the Presentation of Net Periodic Pension Cost and Net Periodic Postretirement Benefit Cost In February 2016, the FASB issued ASU
2016-02, Leases Leases (Topic 842): Land Easement Practical Expedient for
Transition to Topic 842, Leases (Topic 842): Targeted Improvements, Leases (Topic 842): Narrow-Scope Improvements for Lessors At transition,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has elected to apply the package of practical
expedients upon adoption. Upon adoption of the
amended guidance, the Company expects to record operating lease right-of-use assets and related liabilities of
approximately $2.9 million, primarily related to real estate leases. The Company currently does not expect the amended
guidance to have any other material impacts on our consolidated financial statements. In February
2018, the FASB issued ASU No. 2018-02, Income Statement — Reporting Comprehensive Income (Topic 220): Reclassification
of Certain Tax Effects from Accumulated Other Comprehensive Income In June
2018, the FASB issued ASU 2018-07, Compensation-Stock Compensation (Topic 718): Improvements to Nonemployee Share-Based Payment
Accounting In
August 2018, the FASB issued ASU No. 2018-14, Compensation - Retirement Benefits - Defined Benefit Plans - General (Subtopic
715-20), Disclosure Framework - Changes to the Disclosures Requirements for Defined Benefit Plans Income Statement - Reporting
Comprehensive Income (Topic 220) </t>
  </si>
  <si>
    <t>Inventories (Tables)</t>
  </si>
  <si>
    <t xml:space="preserve">December 31,
2018 2017
Finished goods $ 33,427,983 $ 33,110,826
Work in process 141,646 193,557
Materials and supplies 7,762,508 6,782,488
Inventories, net: $ 41,332,137 $ 40,086,871 </t>
  </si>
  <si>
    <t>Intangible Assets and Goodwill (Tables)</t>
  </si>
  <si>
    <t xml:space="preserve">December 31,
2018 2017
First Aid Only Tradename $ 3,410,000 $ 3,410,000
First Aid Only Customer List 5,500,010 5,500,010
DMT Trademarks 1,387,000 1,387,000
DMT Customer List 1,369,000 1,369,000
DMT Non-Compete 183,000 183,000
Slice License Agreement 379,921 —
Patents 2,271,980 2,271,980
Trademarks 663,698 663,698
Pac-Kit Tradename, Customer List 1,500,000 1,500,000
Spill Magic Customer List 3,965,000 3,965,000
Spill Magic Trademarks 1,034,000 1,034,000
Spill Magic Non-Compete 67,111 67,111
C-Thru Customer List 1,050,000 1,050,000
Subtotal 22,780,720 22,400,799
Less: Accumulated Amortization 5,736,320 4,518,794
Subtotal Intangible Assets 17,044,400 17,882,005
Goodwill 4,696,370 4,696,370
Total: $ 21,740,770 $ 22,578,375 </t>
  </si>
  <si>
    <t>Other Accrued Liabilities (Tables)</t>
  </si>
  <si>
    <t>Accrued Liabilities</t>
  </si>
  <si>
    <t xml:space="preserve">December 31,
2018 2017
Customer Rebates $ 3,395,511 $ 3,733,472
Pension Liability 147,099 113,042
Accrued Compensation 370,477 339,474
Dividend Payable 402,158 371,207
Other 853,283 1,655,531
Total: $ 5,168,528 $ 6,212,726 </t>
  </si>
  <si>
    <t>Pension and Profit Sharing (Tables)</t>
  </si>
  <si>
    <t>Plan Asset Allocation</t>
  </si>
  <si>
    <t xml:space="preserve">Asset Category: 2018 2017
Equity Securities 65 % 67 %
Fixed Income Securities 33 % 32 %
Other Securities / Investments 2 % 1 %
Total: 100 % 100 % </t>
  </si>
  <si>
    <t>Pension Plan Assets by Level</t>
  </si>
  <si>
    <t xml:space="preserve">2018 Level 1 Level 2 Level 3 Total
Money Market Fund $ 4 $ 17,320 $ — $ 17,324
Equity Common and Collected Funds 99,616 564,341 — 663,957
Fixed Income Common and Collected Funds 83,211 249,309 — 332,520
Total: $ 182,831 $ 830,970 $ — $ 1,013,801
2017 Level 1 Level 2 Level 3 Total
Money Market Fund $ — $ 10,774 $ — $ 10,774
Equity Common and Collected Funds 125,451 711,143 — 836,594
Fixed Income Common and Collected Funds 100,430 302,001 — 402,431
Total: $ 225,881 $ 1,023,918 $ — $ 1,249,799 </t>
  </si>
  <si>
    <t>Changes in Benefit Obligation</t>
  </si>
  <si>
    <t xml:space="preserve">2018 2017
Assumptions used to determine benefit obligation:
Discount rate 3.87 % 3.14 %
Changes in benefit obligation:
Benefit obligation at beginning of year $ (1,362,867 ) $ (1,499,798 )
Interest cost (39,851 ) (48,161 )
Service cost (33,000 ) (36,000 )
Actuarial gain (loss) 71,338 (20,289 )
Benefits and plan expenses paid 203,450 241,381
Benefit obligation at end of year: $ (1,160,930 ) $ (1,362,867 )
Changes in plan assets:
Fair value of plan assets at beginning of year $ 1,249,825 $ 1,294,727
Actual return on plan assets (57,651 ) 196,479
Employer contribution 25,107 —
Benefits and plan expenses paid (203,450 ) (241,381 )
Fair value of plan assets at end of year 1,013,831 1,249,825
Funded status: $ (147,099 ) $ (113,042 )
Amounts recognized in Accumulated Other Comprehensive Income:
Net actuarial loss $ 880,370 $ 913,870
Prior service cost 1,082 1,625
Total: $ 881,452 $ 915,495 </t>
  </si>
  <si>
    <t>Components of Net Benefit Expense</t>
  </si>
  <si>
    <t xml:space="preserve">2018 2017
Assumptions used to determine net periodic benefit cost:
Discount rate 3.14 % 3.40 %
Expected return on plan assets 6.00 % 6.00 %
Components of net benefit expense:
Interest cost $ 39,851 $ 48,161
Service cost 33,000 36,000
Expected return on plan assets (67,547 ) (69,465 )
Amortization of prior service costs 543 543
Amortization of actuarial loss 87,360 108,052
Net periodic benefit cost: $ 93,207 $ 123,291 </t>
  </si>
  <si>
    <t>Amounts Recognized in Other Comprehensive Income</t>
  </si>
  <si>
    <t xml:space="preserve">2018 2017
Balance at beginning of the year $ 915,495 $ 1,130,815
Change in net loss 53,860 (106,725 )
Amortization of actuarial loss (87,360 ) (108,052 )
Amortization of prior service cost (543 ) (543 )
Change recognized in other comprehensive income (34,043 ) (215,320 )
Total recognized in other comprehensive income $ 881,452 $ 915,495 </t>
  </si>
  <si>
    <t>Benefits Expected to be Paid</t>
  </si>
  <si>
    <t xml:space="preserve">2019 $ 168,000
2020 152,000
2021 136,000
2022 122,000
2023 108,000
Years 2024 - 2028 387,000 </t>
  </si>
  <si>
    <t>Income Taxes (Tables)</t>
  </si>
  <si>
    <t>Income Tax Expense (Benefit)</t>
  </si>
  <si>
    <t xml:space="preserve">2018 2017
Current:
Federal $ (118,269 ) $ 1,263,124
State 44,315 32,737
Foreign 618,930 693,297
Total: $ 544,976 $ 1,989,158
Deferred:
Federal $ 311,608 $ 431,454
State 76,290 20,206
Total: 387,898 451,660
Total Income Tax Expense: $ 932,874 $ 2,440,818 </t>
  </si>
  <si>
    <t>US and Foreign Income Before Income Taxes</t>
  </si>
  <si>
    <t xml:space="preserve">2018 2017
United States $ 1,928,627 $ 2,477,871
Foreign 3,602,597 4,015,426
Total: $ 5,531,224 $ 6,493,297 </t>
  </si>
  <si>
    <t>US Statutory Rate Reconciliation</t>
  </si>
  <si>
    <t xml:space="preserve">2018 2017
Federal income taxes at 21%
statutory rate $ 1,083,174 $ 2,322,741
State and local taxes, net of federal
income tax effect 95,278 39,783
Permanent items (75,022 ) (370,978 )
Transition tax on deemed repatriation
of foreign earnings — 1,169,263
Effect of federal rate change
on deferred taxes (111,324 ) 74,462
Foreign tax rate difference (59,232 ) (699,047 )
Change in deferred income tax
valuation allowance — (95,406 )
Provision for income taxes: $ 932,874 $ 2,440,818 </t>
  </si>
  <si>
    <t>Deferred Tax Assets and Liabilities</t>
  </si>
  <si>
    <t xml:space="preserve">2018 2017
Deferred income tax liabilities:
Plant, property and equipment $ 847,162 $ 563,289
847,162 563,289
Deferred income tax assets:
Asset valuations 575,920 506,993
Pension 105,647 96,098
Other 278,948 469,844
960,515 1,072,935
Net deferred income tax asset: $ 113,353 $ 509,646 </t>
  </si>
  <si>
    <t>Revenue from Contracts with Customers (Tables)</t>
  </si>
  <si>
    <t>External net sales disaggregated by product category</t>
  </si>
  <si>
    <t xml:space="preserve">For the
twelve months ended December 31, 2018 (amounts
in 000's)
US Canada Europe Total
Cutting, Sharpening and Measuring $ 64,271 $ 6,973 $ 9,103 $ 80 ,347
First Aid and Safety 56,974 — — 56,974
Total Net Sales $ 121,245 $ 6,973 $ 9,103 $ 137,321 </t>
  </si>
  <si>
    <t>Segment Information (Tables)</t>
  </si>
  <si>
    <t>Segment Information Tables Abstract</t>
  </si>
  <si>
    <t>Financial Data By Segment Table</t>
  </si>
  <si>
    <t xml:space="preserve">Financial data by segment:
(000’s omitted)
Year Ended December 31, 2018:
United States Canada Europe Consolidated
Net sales $ 120,993 $ 7,040 $ 9,288 $ 137,321
Operating income 6,103 884 470 7,457
Assets 99,720 3,839 5,918 109,477
Additions to property, plant and equipment 2,705 83 63 2,851
Depreciation and amortization 3,153 9 67 3,229
Year Ended December 31, 2017:
United States Canada Europe Consolidated
Net sales $ 115,407 $ 6,935 $ 8,208 $ 130,550
Operating income 6,788 775 320 7,883
Assets 104,431 4,926 5,373 114,730
Additions to property, plant and equipment 7,014 19 113 7,146
Depreciation and amortization 2,845 8 42 2,895 </t>
  </si>
  <si>
    <t>Reconciliation of Segment Operating Income to Consolidated Income Before Taxes</t>
  </si>
  <si>
    <t xml:space="preserve">2018 2017
Total operating income $ 7,457 $ 7,883
Interest expense, net 1,858 1,327
Other expense 67 63
Consolidated income before taxes $ 5,532 $ 6,493 </t>
  </si>
  <si>
    <t>Revenue by Geographic Area</t>
  </si>
  <si>
    <t xml:space="preserve">Revenues 2018 2017
United States $ 119,573 $ 114,231
International:
Canada 7,040 6,935
Europe 9,288 8,208
Other 1,420 1,176
Total International $ 17,748 $ 16,319
Total Revenues $ 137,321 $ 130,550 </t>
  </si>
  <si>
    <t>Stock Option Plans (Tables)</t>
  </si>
  <si>
    <t>Stock Option Activity</t>
  </si>
  <si>
    <t xml:space="preserve">2018 2017
Options outstanding at the
beginning of the year 1,289,080 1,088,278
Options granted 232,200 313,900
Options forfeited (11,500 ) (4,000 )
Options exercised (75,500 ) (109,098 )
Options outstanding at
the end of the year 1,434,280 1,289,080
Options exercisable at the
end of the year 918,405 814,180
Common stock available for future grants at the end of the year 85,000 62,700
Weighted average exercise price per share:
Granted $ 22.75 $ 24.87
Forfeited 23.07 19.12
Exercised 11.47 13.13
Outstanding 18.07 16.87
Exercisable 15.15 13.38 </t>
  </si>
  <si>
    <t>Summary of Options Outstanding</t>
  </si>
  <si>
    <t xml:space="preserve">Options Outstanding Options Exercisable
Range of Exercise Prices Number Outstanding Weighted-Average Remaining Contractual Life (Years) Weighted-Average Exercise Price Number Exercisable Weighted-Average Exercise Price
$7.30 to $10.74 299,180 3 $ 9.88 299,180 $ 9.88
$10.75 to $16.82 262,750 4 13.62 262,750 13.62
$16.83 to $22.08 337,875 7 19.41 244,625 18.75
$22.09 to $23.97 228,200 10 22.79 20,000 22.66
$23.98 to $28.20 306,275 9 24.87 91,850 25.41
1,434,280 918,405 </t>
  </si>
  <si>
    <t>Assumptions Used to Value Option Grants</t>
  </si>
  <si>
    <t xml:space="preserve">2018 2017
Expected life in years 5 5
Interest rate 2.43 - 3.02% 1.82 - 1.95%
Volatility .287 - .316 .259 - .277
Dividend yield 1.8 - 2.75% 1.5 - 1.6% </t>
  </si>
  <si>
    <t>Earnings Per Share (Tables)</t>
  </si>
  <si>
    <t xml:space="preserve">2018 2017
Numerator:
Net income $ 4,598,350 $ 4,052,479
Denominator:
Denominator for basic earnings per share:
Weighted average shares outstanding 3,370,744 3,356,383
Effect of dilutive employee stock options 171,166 368,220
Denominator for dilutive earnings per share 3,541,910 3,724,603
Basic earnings per share $ 1.36 $ 1.21
Dilutive earnings per share $ 1.30 $ 1.09 </t>
  </si>
  <si>
    <t>Accumulated Other Comprehensive (Loss) Income (Tables)</t>
  </si>
  <si>
    <t>Accumulated Comprehensive (Loss) Income</t>
  </si>
  <si>
    <t xml:space="preserve">Foreign currency translation adjustment Net prior service credit and actuarial losses Total
Balances, December 31, 2016 $ (1,672,188 ) $ (664,012 ) $ (2,336,201 )
Change in net prior service credit
and actuarial losses, net of tax 87,461 87,461
Translation adjustment 614,741 614,741
Balances, December 31, 2017 $ (1,057,447 ) $ (576,551 ) $ (1,633,999 )
Change in net prior service credit
and actuarial losses, net of tax 37,388 37,388
Translation adjustment (461,374 ) (461,374 )
Balances, December 31, 2018 $ (1,518,821 ) $ (539,163 ) $ (2,057,985 ) </t>
  </si>
  <si>
    <t>Quarterly Data (Tables)</t>
  </si>
  <si>
    <t>Quarterly Data</t>
  </si>
  <si>
    <t xml:space="preserve">Quarters (000’s omitted, except
per share data):
2018 First Second Third Fourth Total
Net sales $ 31,709 $ 39,751 $ 34,731 $ 31,130 $ 137,321
Cost of goods sold 19,585 25,039 22,281 19,767 86,672
Gross profit 12,124 14,712 12,450 11,363 50,649
Net income 764 2,436 807 591 4,598
Basic earnings per share $ 0.23 $ 0.72 $ 0.24 $ 0.18 $ 1.36
Diluted earnings per share $ 0.21 $ 0.67 $ 0.23 $ 0.19 $ 1.30
Dividends per share $ 0.11 $ 0.11 $ 0.11 $ 0.12 $ 0.45
2017 First Second Third Fourth Total
Net sales $ 27,745 $ 38,849 $ 33,785 $ 30,171 $ 130,550
Cost of goods sold 17,181 24,366 21,559 19,545 82,651
Gross profit 10,564 14,483 12,226 10,626 47,899
Net income 659 2,846 1,202 (655 ) 4,052
Basic earnings per share $ 0.20 $ 0.85 $ 0.36 $ (0.20 ) $ 1.21
Diluted earnings per share $ 0.18 $ 0.75 $ 0.32 $ (0.16 ) $ 1.09
Dividends per share $ 0.10 $ 0.11 $ 0.11 $ 0.11 $ 0.43 </t>
  </si>
  <si>
    <t>Business Combinations - Business Combinations (Tables)</t>
  </si>
  <si>
    <t>Spill Magic</t>
  </si>
  <si>
    <t>Purchase Price Allocation</t>
  </si>
  <si>
    <t xml:space="preserve">Assets:
Accounts Receivable $ 684
Inventory 453
Equipment 296
Intangible Assets 5,066
Goodwill 748
Total
assets $ 7,247 </t>
  </si>
  <si>
    <t>Accounting Policies - Accounting Policies (Detail Narrative)</t>
  </si>
  <si>
    <t>Dec. 31, 2018USD ($)</t>
  </si>
  <si>
    <t>Dec. 31, 2017USD ($)</t>
  </si>
  <si>
    <t>Foreign currency transaction gains (losses) during period</t>
  </si>
  <si>
    <t>Allowance for doubtful accounts</t>
  </si>
  <si>
    <t>Weighted average intangible assets amortization period</t>
  </si>
  <si>
    <t>10 years</t>
  </si>
  <si>
    <t>Research and development costs during period</t>
  </si>
  <si>
    <t>Shipping costs during period</t>
  </si>
  <si>
    <t>Advertising costs during period</t>
  </si>
  <si>
    <t>Operating lease right-of-use assets and associated liabilities upon adoption</t>
  </si>
  <si>
    <t>Major Customer No. 1</t>
  </si>
  <si>
    <t>Net sales to major customers</t>
  </si>
  <si>
    <t>13.00%</t>
  </si>
  <si>
    <t>16.00%</t>
  </si>
  <si>
    <t>Major Customer No. 2</t>
  </si>
  <si>
    <t>11.00%</t>
  </si>
  <si>
    <t>Exceeded 10% of Consolidated Net Sales</t>
  </si>
  <si>
    <t>Number of major customers</t>
  </si>
  <si>
    <t>Minimum Range</t>
  </si>
  <si>
    <t>Asset useful life</t>
  </si>
  <si>
    <t>3 years</t>
  </si>
  <si>
    <t>Maximum Range</t>
  </si>
  <si>
    <t>30 years</t>
  </si>
  <si>
    <t>Inventories (Details Narrative) - USD ($)</t>
  </si>
  <si>
    <t>Inventory valuation allowance</t>
  </si>
  <si>
    <t>Inventories - Inventories (Details) - USD ($)</t>
  </si>
  <si>
    <t>Finished goods</t>
  </si>
  <si>
    <t>Work in process</t>
  </si>
  <si>
    <t>Materials and supplies</t>
  </si>
  <si>
    <t>Intangible Assets and Goodwill (Details Narrative) - USD ($)</t>
  </si>
  <si>
    <t>Amortization expense - patents and trademarks</t>
  </si>
  <si>
    <t>Estimated aggregate amortization expense:</t>
  </si>
  <si>
    <t>2019</t>
  </si>
  <si>
    <t>2020</t>
  </si>
  <si>
    <t>2021</t>
  </si>
  <si>
    <t>2022</t>
  </si>
  <si>
    <t>2023</t>
  </si>
  <si>
    <t>Intangible Assets and Goodwill - Intangible Assets (Details) - USD ($)</t>
  </si>
  <si>
    <t>Feb. 28, 2018</t>
  </si>
  <si>
    <t>Slice License Agreement</t>
  </si>
  <si>
    <t>Patents</t>
  </si>
  <si>
    <t>Trademarks</t>
  </si>
  <si>
    <t>Subtotal</t>
  </si>
  <si>
    <t>Accumulated amortization</t>
  </si>
  <si>
    <t>Subtotal Intangible Assets</t>
  </si>
  <si>
    <t>First Aid Only, Inc.</t>
  </si>
  <si>
    <t>Tradename</t>
  </si>
  <si>
    <t>Customer List</t>
  </si>
  <si>
    <t>Pac-Kit</t>
  </si>
  <si>
    <t>Tradename, Customer List</t>
  </si>
  <si>
    <t>Vogel Capital Inc. d/b/a Diamond Machining Technology</t>
  </si>
  <si>
    <t>Non-Compete</t>
  </si>
  <si>
    <t>The C-Thru Ruler Company</t>
  </si>
  <si>
    <t>Other Accrued Liabilities (Details) - USD ($)</t>
  </si>
  <si>
    <t>Customer Rebates</t>
  </si>
  <si>
    <t>Pension Liability</t>
  </si>
  <si>
    <t>Accrued Compensation</t>
  </si>
  <si>
    <t>Dividend Payable</t>
  </si>
  <si>
    <t>Other</t>
  </si>
  <si>
    <t>Total other accrued liabilities</t>
  </si>
  <si>
    <t>Pension and Profit Sharing - Plan Asset Allocation (Details)</t>
  </si>
  <si>
    <t>Plan asset weighted average allocation</t>
  </si>
  <si>
    <t>100.00%</t>
  </si>
  <si>
    <t>Equity Securities</t>
  </si>
  <si>
    <t>65.00%</t>
  </si>
  <si>
    <t>67.00%</t>
  </si>
  <si>
    <t>Fixed Income Securities</t>
  </si>
  <si>
    <t>33.00%</t>
  </si>
  <si>
    <t>32.00%</t>
  </si>
  <si>
    <t>Other Securities/Investments</t>
  </si>
  <si>
    <t>2.00%</t>
  </si>
  <si>
    <t>1.00%</t>
  </si>
  <si>
    <t>Pension and Profit Sharing - Pension Plan Assets by Fair Value Hiearchy (Details) - USD ($)</t>
  </si>
  <si>
    <t>Dec. 31, 2016</t>
  </si>
  <si>
    <t>Pension plan assets</t>
  </si>
  <si>
    <t>Money Market Fund</t>
  </si>
  <si>
    <t>Equity Common and Collected Funds</t>
  </si>
  <si>
    <t>Fixed Income Common and Collected Funds</t>
  </si>
  <si>
    <t>Level 1</t>
  </si>
  <si>
    <t>Level 1 | Money Market Fund</t>
  </si>
  <si>
    <t>Level 1 | Equity Common and Collected Funds</t>
  </si>
  <si>
    <t>Level 1 | Fixed Income Common and Collected Funds</t>
  </si>
  <si>
    <t>Level 2</t>
  </si>
  <si>
    <t>Level 2 | Money Market Fund</t>
  </si>
  <si>
    <t>Level 2 | Equity Common and Collected Funds</t>
  </si>
  <si>
    <t>Level 2 | Fixed Income Common and Collected Funds</t>
  </si>
  <si>
    <t>Level 3</t>
  </si>
  <si>
    <t>Pension and Profit Sharing - Benefit Obligation (Details) - USD ($)</t>
  </si>
  <si>
    <t>Dec. 31, 2019</t>
  </si>
  <si>
    <t>Assumptions used to determine benefit obligation:</t>
  </si>
  <si>
    <t>Discount rate</t>
  </si>
  <si>
    <t>3.87%</t>
  </si>
  <si>
    <t>3.14%</t>
  </si>
  <si>
    <t>Changes in benefit obligation:</t>
  </si>
  <si>
    <t>Benefit obligation at beginning of year</t>
  </si>
  <si>
    <t>Interest cost</t>
  </si>
  <si>
    <t>Service cost</t>
  </si>
  <si>
    <t>Actuarial gain (loss)</t>
  </si>
  <si>
    <t>Benefits and plan expenses paid</t>
  </si>
  <si>
    <t>Benefit obligation at end of year</t>
  </si>
  <si>
    <t>Pension And Profit Sharing - Changes In Plan Assets (Details) - USD ($)</t>
  </si>
  <si>
    <t>Changes in plan assets:</t>
  </si>
  <si>
    <t>Fair value of plan assets at beginning of year</t>
  </si>
  <si>
    <t>Actual return on plan assets</t>
  </si>
  <si>
    <t>Employer contribution</t>
  </si>
  <si>
    <t>Fair value of plan assets at end of year</t>
  </si>
  <si>
    <t>Funded status</t>
  </si>
  <si>
    <t>Pension and Profit Sharing - Periodic Benefit Cost (Details) - USD ($)</t>
  </si>
  <si>
    <t>Assumptions used to determine net periodic benefit cost:</t>
  </si>
  <si>
    <t>3.40%</t>
  </si>
  <si>
    <t>Expected return on plan assets</t>
  </si>
  <si>
    <t>6.00%</t>
  </si>
  <si>
    <t>Components of net benefit expense:</t>
  </si>
  <si>
    <t>Amortization of prior service costs</t>
  </si>
  <si>
    <t>Amortization of actuarial loss</t>
  </si>
  <si>
    <t>Net periodic benefit cost</t>
  </si>
  <si>
    <t>Pension and Profit Sharing - Amounts Recognized in Other Comprehensive Income (Details) - USD ($)</t>
  </si>
  <si>
    <t>Balance at beginning of the year</t>
  </si>
  <si>
    <t>Change in net loss</t>
  </si>
  <si>
    <t>Amortization of prior service cost</t>
  </si>
  <si>
    <t>Change recognized in other comprehensive income</t>
  </si>
  <si>
    <t>Total recognized in other comprehensive income</t>
  </si>
  <si>
    <t>Amounts recognized in accumulated other comprehensive income:</t>
  </si>
  <si>
    <t>Net actuarial loss</t>
  </si>
  <si>
    <t>Prior service cost</t>
  </si>
  <si>
    <t>Pension and Profit Sharing - Estimated Future Benefit Payments (Details)</t>
  </si>
  <si>
    <t>Estimated future benefit payments:</t>
  </si>
  <si>
    <t>Years 2024 - 2028</t>
  </si>
  <si>
    <t>Pension and Profit Sharing (Details Narrative) - USD ($)</t>
  </si>
  <si>
    <t>Non-service components of periodic pension cost</t>
  </si>
  <si>
    <t>Company contributions to plan</t>
  </si>
  <si>
    <t>Expected long-term rate of return on plan assets</t>
  </si>
  <si>
    <t>Net actuarial gain (loss)</t>
  </si>
  <si>
    <t>Company contributions to profit sharing plan</t>
  </si>
  <si>
    <t>50.00%</t>
  </si>
  <si>
    <t>Employee contributions to profit sharing plan</t>
  </si>
  <si>
    <t>Total profit sharing contribution expense</t>
  </si>
  <si>
    <t>Income Taxes (Details Narrative) - USD ($)</t>
  </si>
  <si>
    <t>1 Months Ended</t>
  </si>
  <si>
    <t>11 Months Ended</t>
  </si>
  <si>
    <t>Nov. 30, 2017</t>
  </si>
  <si>
    <t>Foreign subsidiary earnings</t>
  </si>
  <si>
    <t>Undistributed foreign earnings tax rate</t>
  </si>
  <si>
    <t>15.50%</t>
  </si>
  <si>
    <t>Transition tax rate</t>
  </si>
  <si>
    <t>8.00%</t>
  </si>
  <si>
    <t>Estimated provisional net effect of Tax Cuts and Jobs Act of 2017</t>
  </si>
  <si>
    <t>Corporate tax rates</t>
  </si>
  <si>
    <t>21.00%</t>
  </si>
  <si>
    <t>35.00%</t>
  </si>
  <si>
    <t>Tax Cuts and Jobs Act of 2017 recognized tax expense</t>
  </si>
  <si>
    <t>Total tax expense from applying Tax Cut and Jobs Act of 2017</t>
  </si>
  <si>
    <t>Tax Cuts and Jobs Act of 2017 effective tax rate increase</t>
  </si>
  <si>
    <t>128.00%</t>
  </si>
  <si>
    <t>Hong Kong</t>
  </si>
  <si>
    <t>Hong Kong income tax rate</t>
  </si>
  <si>
    <t>16.50%</t>
  </si>
  <si>
    <t>Income Taxes - Income Tax Expense (Benefit) (Details) - USD ($)</t>
  </si>
  <si>
    <t>Current:</t>
  </si>
  <si>
    <t>Federal</t>
  </si>
  <si>
    <t>State</t>
  </si>
  <si>
    <t>Foreign</t>
  </si>
  <si>
    <t>Total Current</t>
  </si>
  <si>
    <t>Deferred:</t>
  </si>
  <si>
    <t>Total Deferred</t>
  </si>
  <si>
    <t>Total Income Tax Expense</t>
  </si>
  <si>
    <t>Income Taxes - US and Foreign Income Before Income Taxes (Details) - USD ($)</t>
  </si>
  <si>
    <t>United States</t>
  </si>
  <si>
    <t>Income Taxes - US Statutory Rate Reconciliation (Details) - USD ($)</t>
  </si>
  <si>
    <t>Federal income taxes at 21% statutory rate</t>
  </si>
  <si>
    <t>State and local taxes, net of federal income tax effect</t>
  </si>
  <si>
    <t>Permanent items</t>
  </si>
  <si>
    <t>Transition tax on deemed repatriation of foreign earnings</t>
  </si>
  <si>
    <t>Effect of federal rate change on deferred taxes</t>
  </si>
  <si>
    <t>Foreign tax rate difference</t>
  </si>
  <si>
    <t>Change in deferred income tax valuation allowance</t>
  </si>
  <si>
    <t>Provision for income taxes</t>
  </si>
  <si>
    <t>Income Taxes - Deferred Tax Assets and Liabilities (Details) - USD ($)</t>
  </si>
  <si>
    <t>Deferred income tax liabilities:</t>
  </si>
  <si>
    <t>Plant, property and equipment</t>
  </si>
  <si>
    <t>Deferred income tax assets:</t>
  </si>
  <si>
    <t>Asset valuations</t>
  </si>
  <si>
    <t>Pension</t>
  </si>
  <si>
    <t>Net deferred income tax asset</t>
  </si>
  <si>
    <t>Long-Term Debt (Details Narrative) - USD ($)</t>
  </si>
  <si>
    <t>5 Months Ended</t>
  </si>
  <si>
    <t>7 Months Ended</t>
  </si>
  <si>
    <t>Oct. 31, 2017</t>
  </si>
  <si>
    <t>May 31, 2018</t>
  </si>
  <si>
    <t>Credit facility borrowing capacity</t>
  </si>
  <si>
    <t>Outstanding borrowings under revolving loan agreement</t>
  </si>
  <si>
    <t>Amount available for borrowing under revolving loan agreement</t>
  </si>
  <si>
    <t>Shares repurchased during period</t>
  </si>
  <si>
    <t>Shares that may be purchased under repurchase program</t>
  </si>
  <si>
    <t>First Aid Only Mortgage</t>
  </si>
  <si>
    <t>Interest rate of LIBOR plus percentage</t>
  </si>
  <si>
    <t>2.50%</t>
  </si>
  <si>
    <t>Credit facility interest rate</t>
  </si>
  <si>
    <t>Interest rate of LIBOR plus 2.5%</t>
  </si>
  <si>
    <t>Maturity date</t>
  </si>
  <si>
    <t>Oct. 31,
		2024</t>
  </si>
  <si>
    <t>Covenant terms and compliance</t>
  </si>
  <si>
    <t>Under the revolving loan agreement, the Company is required to maintain specific amounts of tangible net worth, a specified  debt to net worth ratio and a fixed charge coverage ratio and must have annual net income greater than zero, measured as of  the end of each fiscal year. At December 31, 2018, the Company was in compliance with the covenants then in effect under the  loan agreement.</t>
  </si>
  <si>
    <t>Purchase price</t>
  </si>
  <si>
    <t>Monthly payment</t>
  </si>
  <si>
    <t>Minimum Annual Mortgage Payments:</t>
  </si>
  <si>
    <t>Thereafter</t>
  </si>
  <si>
    <t>HSBC Revolving Loan Agreement</t>
  </si>
  <si>
    <t>1.75%</t>
  </si>
  <si>
    <t>Interest rate of LIBOR plus 2%</t>
  </si>
  <si>
    <t>Interest rate of LIBOR plus 1.75%</t>
  </si>
  <si>
    <t>Facility fee per annum</t>
  </si>
  <si>
    <t>0.20%</t>
  </si>
  <si>
    <t>May 6,
		2019</t>
  </si>
  <si>
    <t>May 24,
		2023</t>
  </si>
  <si>
    <t>Commitments and Contingencies (Details Narrative) - USD ($)</t>
  </si>
  <si>
    <t>Rent expense</t>
  </si>
  <si>
    <t>Minimum Annual Rental Commitments</t>
  </si>
  <si>
    <t>Revenue from Contracts with Customers (Details)</t>
  </si>
  <si>
    <t>Cutting, Sharpening and Measuring</t>
  </si>
  <si>
    <t>First Aid and Safety</t>
  </si>
  <si>
    <t>United States | Cutting, Sharpening and Measuring</t>
  </si>
  <si>
    <t>United States | First Aid and Safety</t>
  </si>
  <si>
    <t>Canada</t>
  </si>
  <si>
    <t>Canada | Cutting, Sharpening and Measuring</t>
  </si>
  <si>
    <t>Canada | First Aid and Safety</t>
  </si>
  <si>
    <t>Europe</t>
  </si>
  <si>
    <t>Europe | Cutting, Sharpening and Measuring</t>
  </si>
  <si>
    <t>Europe | First Aid and Safety</t>
  </si>
  <si>
    <t>Segment Information (Details Narrative)</t>
  </si>
  <si>
    <t>Segment Information Details Narrative Abstract</t>
  </si>
  <si>
    <t>Direct import sales to total net sales ratio</t>
  </si>
  <si>
    <t>12.00%</t>
  </si>
  <si>
    <t>Segment Information - Financial Data by Segment (Details) - USD ($)</t>
  </si>
  <si>
    <t>3 Months Ended</t>
  </si>
  <si>
    <t>Sep. 30, 2018</t>
  </si>
  <si>
    <t>Mar. 31, 2018</t>
  </si>
  <si>
    <t>Sep. 30, 2017</t>
  </si>
  <si>
    <t>Jun. 30, 2017</t>
  </si>
  <si>
    <t>Mar. 31, 2017</t>
  </si>
  <si>
    <t>Assets</t>
  </si>
  <si>
    <t>Additions to property, plant and equipment</t>
  </si>
  <si>
    <t>Depreciation and amortization</t>
  </si>
  <si>
    <t>Reconciliation of Segment Operating Income (Details) - USD ($)</t>
  </si>
  <si>
    <t>Reconciliation Of Segment Operating Income</t>
  </si>
  <si>
    <t>Total operating income</t>
  </si>
  <si>
    <t>Consolidated income before taxes</t>
  </si>
  <si>
    <t>Segment Revenues (Details) - USD ($)</t>
  </si>
  <si>
    <t>Total Revenues</t>
  </si>
  <si>
    <t>Other International</t>
  </si>
  <si>
    <t>Total International</t>
  </si>
  <si>
    <t>Stock Option Plans (Details Narrative) - USD ($)</t>
  </si>
  <si>
    <t>Shares available for grant</t>
  </si>
  <si>
    <t>Weighted average remaining contractual term</t>
  </si>
  <si>
    <t>6 years</t>
  </si>
  <si>
    <t>Stock-based compensation</t>
  </si>
  <si>
    <t>Unrecognized compensation cost</t>
  </si>
  <si>
    <t>Unrecognized compensation cost recognition period</t>
  </si>
  <si>
    <t>Weighted average fair value at the date of grant</t>
  </si>
  <si>
    <t>Aggregate intrinsic value of outstanding options</t>
  </si>
  <si>
    <t>Aggregate intrinsic value of exercisable options</t>
  </si>
  <si>
    <t>Aggregate intrinsic value of options exercised</t>
  </si>
  <si>
    <t>Employee Plan</t>
  </si>
  <si>
    <t>Vesting term</t>
  </si>
  <si>
    <t>Options granted under the 2012 Employee Plan vest 25% one day after the first anniversary of the grant date and 25% one day after each of the next three anniversaries. Under the terms of the Employee Plan, no option may be granted under that plan after the tenth anniversary of the adoption of the plan. Options outstanding under the Company's 2002 Employee Stock Option Plan have the same vesting schedule as the 2012 Employee plan.</t>
  </si>
  <si>
    <t>2005 Director Plan</t>
  </si>
  <si>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si>
  <si>
    <t>Shares authorized under plan</t>
  </si>
  <si>
    <t>Shares offered under initial option</t>
  </si>
  <si>
    <t>Shares offered under annual option</t>
  </si>
  <si>
    <t>2017 Director Plan</t>
  </si>
  <si>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si>
  <si>
    <t>Stock Option Plans - Stock Option Activity (Details) - $ / shares</t>
  </si>
  <si>
    <t>Options outstanding at the beginning of the year</t>
  </si>
  <si>
    <t>Options granted</t>
  </si>
  <si>
    <t>Options forfeited</t>
  </si>
  <si>
    <t>Options exercised</t>
  </si>
  <si>
    <t>Options outstanding at the end of the year</t>
  </si>
  <si>
    <t>Options exercisable at the end of the year</t>
  </si>
  <si>
    <t>Common stock available for future grants at the end of the year</t>
  </si>
  <si>
    <t>Weighted average exercise price per share:</t>
  </si>
  <si>
    <t>Granted</t>
  </si>
  <si>
    <t>Forfeited</t>
  </si>
  <si>
    <t>Exercised</t>
  </si>
  <si>
    <t>Outstanding</t>
  </si>
  <si>
    <t>Exercisable</t>
  </si>
  <si>
    <t>Stock Option Plans - Summary of Options Outstanding (Details)</t>
  </si>
  <si>
    <t>Dec. 31, 2018$ / sharesshares</t>
  </si>
  <si>
    <t>Number outstanding | shares</t>
  </si>
  <si>
    <t>Number exercisable | shares</t>
  </si>
  <si>
    <t>$7.30-$10.74</t>
  </si>
  <si>
    <t>Range of exercise prices, lower range</t>
  </si>
  <si>
    <t>Range of exercise prices, upper range</t>
  </si>
  <si>
    <t>Options outstanding weighted-average remaining contractual life (years)</t>
  </si>
  <si>
    <t>Options outstanding weighted-average exercise price</t>
  </si>
  <si>
    <t>Options exercisable weighted-average exercise price</t>
  </si>
  <si>
    <t>$10.75-$16.82</t>
  </si>
  <si>
    <t>4 years</t>
  </si>
  <si>
    <t>$16.83-$22.08</t>
  </si>
  <si>
    <t>7 years</t>
  </si>
  <si>
    <t>$22.09-$23.97</t>
  </si>
  <si>
    <t>$23.98-$28.2</t>
  </si>
  <si>
    <t>9 years</t>
  </si>
  <si>
    <t>Stock Option Plans - Assumptions Used to Value Option Grants (Details)</t>
  </si>
  <si>
    <t>Expected life in years</t>
  </si>
  <si>
    <t>5 years</t>
  </si>
  <si>
    <t>Interest rate, minimum</t>
  </si>
  <si>
    <t>2.43%</t>
  </si>
  <si>
    <t>1.82%</t>
  </si>
  <si>
    <t>Interest rate, maximum</t>
  </si>
  <si>
    <t>3.02%</t>
  </si>
  <si>
    <t>1.95%</t>
  </si>
  <si>
    <t>Volatility, minimum</t>
  </si>
  <si>
    <t>0.287%</t>
  </si>
  <si>
    <t>0.259%</t>
  </si>
  <si>
    <t>Volatility, maximum</t>
  </si>
  <si>
    <t>0.316%</t>
  </si>
  <si>
    <t>0.277%</t>
  </si>
  <si>
    <t>Dividend yield</t>
  </si>
  <si>
    <t>1.8% - 2.75%</t>
  </si>
  <si>
    <t>1.5% - 1.6%</t>
  </si>
  <si>
    <t>Earnings Per Share (Details Narrative) - shares</t>
  </si>
  <si>
    <t>Options excluded from earnings per share calculation</t>
  </si>
  <si>
    <t>Earnings Per Share - Earnings Per Share (Details) - USD ($)</t>
  </si>
  <si>
    <t>Weighted average shares outstanding</t>
  </si>
  <si>
    <t>Effect of dilutive employee stock options</t>
  </si>
  <si>
    <t>Denominator for dilutive earnings per share</t>
  </si>
  <si>
    <t>$ .18</t>
  </si>
  <si>
    <t>$ .24</t>
  </si>
  <si>
    <t>$ .72</t>
  </si>
  <si>
    <t>$ .23</t>
  </si>
  <si>
    <t>$ (.20)</t>
  </si>
  <si>
    <t>$ .36</t>
  </si>
  <si>
    <t>$ .85</t>
  </si>
  <si>
    <t>$ .20</t>
  </si>
  <si>
    <t>Dilutive earnings per share</t>
  </si>
  <si>
    <t>$ .19</t>
  </si>
  <si>
    <t>$ .67</t>
  </si>
  <si>
    <t>$ .21</t>
  </si>
  <si>
    <t>$ (.16)</t>
  </si>
  <si>
    <t>$ .32</t>
  </si>
  <si>
    <t>$ .75</t>
  </si>
  <si>
    <t>Comprehensive Income - Accumulated Other Comprehensive (Loss) Income (Details) - USD ($)</t>
  </si>
  <si>
    <t>Accumulated other comprehensive income (loss), beginning balance</t>
  </si>
  <si>
    <t>Change in net prior service credit and actuarial losses, net of tax</t>
  </si>
  <si>
    <t>Translation adjustment</t>
  </si>
  <si>
    <t>Accumulated other comprehensive income (loss), ending balance</t>
  </si>
  <si>
    <t>Foreign Currency Translation Adjustment</t>
  </si>
  <si>
    <t>Net Prior Service Credit and Actuarial Losses</t>
  </si>
  <si>
    <t>Quarterly Data - Quarterly Data (Details) - USD ($)</t>
  </si>
  <si>
    <t>.19</t>
  </si>
  <si>
    <t>.23</t>
  </si>
  <si>
    <t>.67</t>
  </si>
  <si>
    <t>.21</t>
  </si>
  <si>
    <t>(.16)</t>
  </si>
  <si>
    <t>.32</t>
  </si>
  <si>
    <t>.75</t>
  </si>
  <si>
    <t>.18</t>
  </si>
  <si>
    <t>Dividends per share</t>
  </si>
  <si>
    <t>$ .12</t>
  </si>
  <si>
    <t>$ .11</t>
  </si>
  <si>
    <t>$ .10</t>
  </si>
  <si>
    <t>$ .45</t>
  </si>
  <si>
    <t>$ .43</t>
  </si>
  <si>
    <t>Business Combination (Details Narrative) - USD ($)</t>
  </si>
  <si>
    <t>Feb. 28, 2017</t>
  </si>
  <si>
    <t>Unaudited proforma net sales during period</t>
  </si>
  <si>
    <t>Unaudited proforma net income during period</t>
  </si>
  <si>
    <t>Business Combination Purchase Price Allocation (Details) - USD ($)</t>
  </si>
  <si>
    <t>Assets:</t>
  </si>
  <si>
    <t>Inventory</t>
  </si>
  <si>
    <t>Equip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350833</v>
      </c>
    </row>
    <row r="15" spans="1:4">
      <c r="A15" s="4" t="s">
        <v>26</v>
      </c>
      <c r="B15" s="4" t="s">
        <v>27</v>
      </c>
    </row>
    <row r="16" spans="1:4">
      <c r="A16" s="4" t="s">
        <v>28</v>
      </c>
      <c r="B16" s="4" t="s">
        <v>29</v>
      </c>
    </row>
    <row r="17" spans="1:4">
      <c r="A17" s="4" t="s">
        <v>30</v>
      </c>
      <c r="D17" s="6" t="n">
        <v>61417386</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58</v>
      </c>
    </row>
    <row r="4" spans="1:2">
      <c r="A4" s="4" t="s">
        <v>130</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v>
      </c>
      <c r="B1" s="2" t="s">
        <v>1</v>
      </c>
    </row>
    <row r="2" spans="1:3">
      <c r="B2" s="2" t="s">
        <v>2</v>
      </c>
      <c r="C2" s="2" t="s">
        <v>36</v>
      </c>
    </row>
    <row r="3" spans="1:3">
      <c r="A3" s="3" t="s">
        <v>37</v>
      </c>
    </row>
    <row r="4" spans="1:3">
      <c r="A4" s="4" t="s">
        <v>38</v>
      </c>
      <c r="B4" s="6" t="n">
        <v>137321395</v>
      </c>
      <c r="C4" s="6" t="n">
        <v>130550349</v>
      </c>
    </row>
    <row r="5" spans="1:3">
      <c r="A5" s="4" t="s">
        <v>39</v>
      </c>
      <c r="B5" s="5" t="n">
        <v>86672413</v>
      </c>
      <c r="C5" s="5" t="n">
        <v>82651076</v>
      </c>
    </row>
    <row r="6" spans="1:3">
      <c r="A6" s="4" t="s">
        <v>40</v>
      </c>
      <c r="B6" s="5" t="n">
        <v>50648982</v>
      </c>
      <c r="C6" s="5" t="n">
        <v>47899273</v>
      </c>
    </row>
    <row r="7" spans="1:3">
      <c r="A7" s="4" t="s">
        <v>41</v>
      </c>
      <c r="B7" s="5" t="n">
        <v>43192076</v>
      </c>
      <c r="C7" s="5" t="n">
        <v>40016220</v>
      </c>
    </row>
    <row r="8" spans="1:3">
      <c r="A8" s="4" t="s">
        <v>42</v>
      </c>
      <c r="B8" s="5" t="n">
        <v>7456906</v>
      </c>
      <c r="C8" s="5" t="n">
        <v>7883053</v>
      </c>
    </row>
    <row r="9" spans="1:3">
      <c r="A9" s="3" t="s">
        <v>43</v>
      </c>
    </row>
    <row r="10" spans="1:3">
      <c r="A10" s="4" t="s">
        <v>44</v>
      </c>
      <c r="B10" s="5" t="n">
        <v>-1891042</v>
      </c>
      <c r="C10" s="5" t="n">
        <v>-1356536</v>
      </c>
    </row>
    <row r="11" spans="1:3">
      <c r="A11" s="4" t="s">
        <v>45</v>
      </c>
      <c r="B11" s="5" t="n">
        <v>32818</v>
      </c>
      <c r="C11" s="5" t="n">
        <v>29376</v>
      </c>
    </row>
    <row r="12" spans="1:3">
      <c r="A12" s="4" t="s">
        <v>46</v>
      </c>
      <c r="B12" s="5" t="n">
        <v>-1858224</v>
      </c>
      <c r="C12" s="5" t="n">
        <v>-1327160</v>
      </c>
    </row>
    <row r="13" spans="1:3">
      <c r="A13" s="4" t="s">
        <v>47</v>
      </c>
      <c r="B13" s="5" t="n">
        <v>-67458</v>
      </c>
      <c r="C13" s="5" t="n">
        <v>-62596</v>
      </c>
    </row>
    <row r="14" spans="1:3">
      <c r="A14" s="4" t="s">
        <v>48</v>
      </c>
      <c r="B14" s="5" t="n">
        <v>-1925682</v>
      </c>
      <c r="C14" s="5" t="n">
        <v>-1389756</v>
      </c>
    </row>
    <row r="15" spans="1:3">
      <c r="A15" s="4" t="s">
        <v>49</v>
      </c>
      <c r="B15" s="5" t="n">
        <v>5531224</v>
      </c>
      <c r="C15" s="5" t="n">
        <v>6493297</v>
      </c>
    </row>
    <row r="16" spans="1:3">
      <c r="A16" s="4" t="s">
        <v>50</v>
      </c>
      <c r="B16" s="5" t="n">
        <v>932874</v>
      </c>
      <c r="C16" s="5" t="n">
        <v>2440818</v>
      </c>
    </row>
    <row r="17" spans="1:3">
      <c r="A17" s="4" t="s">
        <v>51</v>
      </c>
      <c r="B17" s="6" t="n">
        <v>4598350</v>
      </c>
      <c r="C17" s="6" t="n">
        <v>4052479</v>
      </c>
    </row>
    <row r="18" spans="1:3">
      <c r="A18" s="4" t="s">
        <v>52</v>
      </c>
      <c r="B18" s="7" t="n">
        <v>1.36</v>
      </c>
      <c r="C18" s="7" t="n">
        <v>1.21</v>
      </c>
    </row>
    <row r="19" spans="1:3">
      <c r="A19" s="4" t="s">
        <v>53</v>
      </c>
      <c r="B19" s="8" t="n">
        <v>1.3</v>
      </c>
      <c r="C19" s="7" t="n">
        <v>1.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89</v>
      </c>
    </row>
    <row r="4" spans="1:2">
      <c r="A4" s="4" t="s">
        <v>106</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30</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58</v>
      </c>
    </row>
    <row r="4" spans="1:2">
      <c r="A4" s="4" t="s">
        <v>1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1</v>
      </c>
    </row>
    <row r="4" spans="1:2">
      <c r="A4" s="4" t="s">
        <v>160</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6</v>
      </c>
    </row>
    <row r="3" spans="1:3">
      <c r="A3" s="3" t="s">
        <v>55</v>
      </c>
    </row>
    <row r="4" spans="1:3">
      <c r="A4" s="4" t="s">
        <v>51</v>
      </c>
      <c r="B4" s="6" t="n">
        <v>4598350</v>
      </c>
      <c r="C4" s="6" t="n">
        <v>4052479</v>
      </c>
    </row>
    <row r="5" spans="1:3">
      <c r="A5" s="3" t="s">
        <v>56</v>
      </c>
    </row>
    <row r="6" spans="1:3">
      <c r="A6" s="4" t="s">
        <v>57</v>
      </c>
      <c r="B6" s="5" t="n">
        <v>-461374</v>
      </c>
      <c r="C6" s="5" t="n">
        <v>614741</v>
      </c>
    </row>
    <row r="7" spans="1:3">
      <c r="A7" s="4" t="s">
        <v>58</v>
      </c>
      <c r="B7" s="5" t="n">
        <v>37388</v>
      </c>
      <c r="C7" s="5" t="n">
        <v>87461</v>
      </c>
    </row>
    <row r="8" spans="1:3">
      <c r="A8" s="4" t="s">
        <v>59</v>
      </c>
      <c r="B8" s="5" t="n">
        <v>-423986</v>
      </c>
      <c r="C8" s="5" t="n">
        <v>702202</v>
      </c>
    </row>
    <row r="9" spans="1:3">
      <c r="A9" s="4" t="s">
        <v>60</v>
      </c>
      <c r="B9" s="6" t="n">
        <v>4174364</v>
      </c>
      <c r="C9" s="6" t="n">
        <v>47546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7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187</v>
      </c>
    </row>
    <row r="4" spans="1:2">
      <c r="A4" s="4" t="s">
        <v>186</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9</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4" t="s">
        <v>287</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90</v>
      </c>
      <c r="B1" s="2" t="s">
        <v>1</v>
      </c>
    </row>
    <row r="2" spans="1:3">
      <c r="B2" s="2" t="s">
        <v>291</v>
      </c>
      <c r="C2" s="2" t="s">
        <v>292</v>
      </c>
    </row>
    <row r="3" spans="1:3">
      <c r="A3" s="4" t="s">
        <v>293</v>
      </c>
      <c r="B3" s="6" t="n">
        <v>-7458</v>
      </c>
      <c r="C3" s="6" t="n">
        <v>24404</v>
      </c>
    </row>
    <row r="4" spans="1:3">
      <c r="A4" s="4" t="s">
        <v>294</v>
      </c>
      <c r="B4" s="6" t="n">
        <v>462132</v>
      </c>
      <c r="C4" s="5" t="n">
        <v>166907</v>
      </c>
    </row>
    <row r="5" spans="1:3">
      <c r="A5" s="4" t="s">
        <v>295</v>
      </c>
      <c r="B5" s="4" t="s">
        <v>296</v>
      </c>
    </row>
    <row r="6" spans="1:3">
      <c r="A6" s="4" t="s">
        <v>297</v>
      </c>
      <c r="B6" s="6" t="n">
        <v>734000</v>
      </c>
      <c r="C6" s="5" t="n">
        <v>752000</v>
      </c>
    </row>
    <row r="7" spans="1:3">
      <c r="A7" s="4" t="s">
        <v>298</v>
      </c>
      <c r="B7" s="5" t="n">
        <v>7553410</v>
      </c>
      <c r="C7" s="5" t="n">
        <v>6595544</v>
      </c>
    </row>
    <row r="8" spans="1:3">
      <c r="A8" s="4" t="s">
        <v>299</v>
      </c>
      <c r="B8" s="5" t="n">
        <v>1935267</v>
      </c>
      <c r="C8" s="6" t="n">
        <v>1997113</v>
      </c>
    </row>
    <row r="9" spans="1:3">
      <c r="A9" s="4" t="s">
        <v>300</v>
      </c>
      <c r="B9" s="6" t="n">
        <v>2900000</v>
      </c>
    </row>
    <row r="10" spans="1:3">
      <c r="A10" s="4" t="s">
        <v>301</v>
      </c>
    </row>
    <row r="11" spans="1:3">
      <c r="A11" s="4" t="s">
        <v>302</v>
      </c>
      <c r="B11" s="4" t="s">
        <v>303</v>
      </c>
      <c r="C11" s="4" t="s">
        <v>304</v>
      </c>
    </row>
    <row r="12" spans="1:3">
      <c r="A12" s="4" t="s">
        <v>305</v>
      </c>
    </row>
    <row r="13" spans="1:3">
      <c r="A13" s="4" t="s">
        <v>302</v>
      </c>
      <c r="C13" s="4" t="s">
        <v>306</v>
      </c>
    </row>
    <row r="14" spans="1:3">
      <c r="A14" s="4" t="s">
        <v>307</v>
      </c>
    </row>
    <row r="15" spans="1:3">
      <c r="A15" s="4" t="s">
        <v>308</v>
      </c>
      <c r="B15" s="5" t="n">
        <v>1</v>
      </c>
      <c r="C15" s="5" t="n">
        <v>2</v>
      </c>
    </row>
    <row r="16" spans="1:3">
      <c r="A16" s="4" t="s">
        <v>309</v>
      </c>
    </row>
    <row r="17" spans="1:3">
      <c r="A17" s="4" t="s">
        <v>310</v>
      </c>
      <c r="B17" s="4" t="s">
        <v>311</v>
      </c>
    </row>
    <row r="18" spans="1:3">
      <c r="A18" s="4" t="s">
        <v>312</v>
      </c>
    </row>
    <row r="19" spans="1:3">
      <c r="A19" s="4" t="s">
        <v>310</v>
      </c>
      <c r="B19" s="4" t="s">
        <v>3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4</v>
      </c>
      <c r="B1" s="2" t="s">
        <v>2</v>
      </c>
      <c r="C1" s="2" t="s">
        <v>36</v>
      </c>
    </row>
    <row r="2" spans="1:3">
      <c r="A2" s="3" t="s">
        <v>158</v>
      </c>
    </row>
    <row r="3" spans="1:3">
      <c r="A3" s="4" t="s">
        <v>315</v>
      </c>
      <c r="B3" s="6" t="n">
        <v>538354</v>
      </c>
      <c r="C3" s="6" t="n">
        <v>6548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6</v>
      </c>
    </row>
    <row r="2" spans="1:3">
      <c r="A2" s="3" t="s">
        <v>62</v>
      </c>
    </row>
    <row r="3" spans="1:3">
      <c r="A3" s="4" t="s">
        <v>63</v>
      </c>
      <c r="B3" s="6" t="n">
        <v>4409042</v>
      </c>
      <c r="C3" s="6" t="n">
        <v>9338269</v>
      </c>
    </row>
    <row r="4" spans="1:3">
      <c r="A4" s="4" t="s">
        <v>64</v>
      </c>
      <c r="B4" s="5" t="n">
        <v>25101663</v>
      </c>
      <c r="C4" s="5" t="n">
        <v>26012368</v>
      </c>
    </row>
    <row r="5" spans="1:3">
      <c r="A5" s="4" t="s">
        <v>65</v>
      </c>
      <c r="B5" s="5" t="n">
        <v>41332137</v>
      </c>
      <c r="C5" s="5" t="n">
        <v>40086871</v>
      </c>
    </row>
    <row r="6" spans="1:3">
      <c r="A6" s="4" t="s">
        <v>66</v>
      </c>
      <c r="B6" s="5" t="n">
        <v>2149295</v>
      </c>
      <c r="C6" s="5" t="n">
        <v>2380137</v>
      </c>
    </row>
    <row r="7" spans="1:3">
      <c r="A7" s="4" t="s">
        <v>67</v>
      </c>
      <c r="B7" s="5" t="n">
        <v>72992137</v>
      </c>
      <c r="C7" s="5" t="n">
        <v>77817645</v>
      </c>
    </row>
    <row r="8" spans="1:3">
      <c r="A8" s="3" t="s">
        <v>68</v>
      </c>
    </row>
    <row r="9" spans="1:3">
      <c r="A9" s="4" t="s">
        <v>69</v>
      </c>
      <c r="B9" s="5" t="n">
        <v>1422785</v>
      </c>
      <c r="C9" s="5" t="n">
        <v>1428597</v>
      </c>
    </row>
    <row r="10" spans="1:3">
      <c r="A10" s="4" t="s">
        <v>70</v>
      </c>
      <c r="B10" s="5" t="n">
        <v>10143678</v>
      </c>
      <c r="C10" s="5" t="n">
        <v>9561692</v>
      </c>
    </row>
    <row r="11" spans="1:3">
      <c r="A11" s="4" t="s">
        <v>71</v>
      </c>
      <c r="B11" s="5" t="n">
        <v>18244038</v>
      </c>
      <c r="C11" s="5" t="n">
        <v>16242764</v>
      </c>
    </row>
    <row r="12" spans="1:3">
      <c r="A12" s="4" t="s">
        <v>72</v>
      </c>
      <c r="B12" s="5" t="n">
        <v>29810501</v>
      </c>
      <c r="C12" s="5" t="n">
        <v>27233053</v>
      </c>
    </row>
    <row r="13" spans="1:3">
      <c r="A13" s="4" t="s">
        <v>73</v>
      </c>
      <c r="B13" s="5" t="n">
        <v>15267877</v>
      </c>
      <c r="C13" s="5" t="n">
        <v>13504914</v>
      </c>
    </row>
    <row r="14" spans="1:3">
      <c r="A14" s="4" t="s">
        <v>74</v>
      </c>
      <c r="B14" s="5" t="n">
        <v>14542624</v>
      </c>
      <c r="C14" s="5" t="n">
        <v>13728139</v>
      </c>
    </row>
    <row r="15" spans="1:3">
      <c r="A15" s="4" t="s">
        <v>75</v>
      </c>
      <c r="B15" s="5" t="n">
        <v>17044400</v>
      </c>
      <c r="C15" s="5" t="n">
        <v>17882005</v>
      </c>
    </row>
    <row r="16" spans="1:3">
      <c r="A16" s="4" t="s">
        <v>76</v>
      </c>
      <c r="B16" s="5" t="n">
        <v>4696370</v>
      </c>
      <c r="C16" s="5" t="n">
        <v>4696370</v>
      </c>
    </row>
    <row r="17" spans="1:3">
      <c r="A17" s="4" t="s">
        <v>77</v>
      </c>
      <c r="B17" s="5" t="n">
        <v>113353</v>
      </c>
      <c r="C17" s="5" t="n">
        <v>509646</v>
      </c>
    </row>
    <row r="18" spans="1:3">
      <c r="A18" s="4" t="s">
        <v>78</v>
      </c>
      <c r="B18" s="5" t="n">
        <v>88902</v>
      </c>
      <c r="C18" s="5" t="n">
        <v>96001</v>
      </c>
    </row>
    <row r="19" spans="1:3">
      <c r="A19" s="4" t="s">
        <v>79</v>
      </c>
      <c r="B19" s="5" t="n">
        <v>109477786</v>
      </c>
      <c r="C19" s="5" t="n">
        <v>114729806</v>
      </c>
    </row>
    <row r="20" spans="1:3">
      <c r="A20" s="3" t="s">
        <v>80</v>
      </c>
    </row>
    <row r="21" spans="1:3">
      <c r="A21" s="4" t="s">
        <v>81</v>
      </c>
      <c r="B21" s="5" t="n">
        <v>7982620</v>
      </c>
      <c r="C21" s="5" t="n">
        <v>11150960</v>
      </c>
    </row>
    <row r="22" spans="1:3">
      <c r="A22" s="4" t="s">
        <v>82</v>
      </c>
      <c r="B22" s="5" t="n">
        <v>266667</v>
      </c>
      <c r="C22" s="5" t="n">
        <v>266667</v>
      </c>
    </row>
    <row r="23" spans="1:3">
      <c r="A23" s="4" t="s">
        <v>83</v>
      </c>
      <c r="B23" s="5" t="n">
        <v>5115400</v>
      </c>
      <c r="C23" s="5" t="n">
        <v>5365344</v>
      </c>
    </row>
    <row r="24" spans="1:3">
      <c r="A24" s="4" t="s">
        <v>84</v>
      </c>
      <c r="B24" s="5" t="n">
        <v>13364687</v>
      </c>
      <c r="C24" s="5" t="n">
        <v>16782971</v>
      </c>
    </row>
    <row r="25" spans="1:3">
      <c r="A25" s="4" t="s">
        <v>85</v>
      </c>
      <c r="B25" s="5" t="n">
        <v>40283115</v>
      </c>
      <c r="C25" s="5" t="n">
        <v>43450348</v>
      </c>
    </row>
    <row r="26" spans="1:3">
      <c r="A26" s="4" t="s">
        <v>86</v>
      </c>
      <c r="B26" s="5" t="n">
        <v>3444445</v>
      </c>
      <c r="C26" s="5" t="n">
        <v>3711111</v>
      </c>
    </row>
    <row r="27" spans="1:3">
      <c r="A27" s="4" t="s">
        <v>87</v>
      </c>
      <c r="B27" s="5" t="n">
        <v>53128</v>
      </c>
      <c r="C27" s="5" t="n">
        <v>847383</v>
      </c>
    </row>
    <row r="28" spans="1:3">
      <c r="A28" s="4" t="s">
        <v>88</v>
      </c>
      <c r="B28" s="5" t="n">
        <v>57145375</v>
      </c>
      <c r="C28" s="5" t="n">
        <v>64791813</v>
      </c>
    </row>
    <row r="29" spans="1:3">
      <c r="A29" s="3" t="s">
        <v>89</v>
      </c>
    </row>
    <row r="30" spans="1:3">
      <c r="A30" s="4" t="s">
        <v>90</v>
      </c>
      <c r="B30" s="5" t="n">
        <v>12094413</v>
      </c>
      <c r="C30" s="5" t="n">
        <v>12094413</v>
      </c>
    </row>
    <row r="31" spans="1:3">
      <c r="A31" s="4" t="s">
        <v>91</v>
      </c>
      <c r="B31" s="5" t="n">
        <v>-14235190</v>
      </c>
      <c r="C31" s="5" t="n">
        <v>-13870041</v>
      </c>
    </row>
    <row r="32" spans="1:3">
      <c r="A32" s="4" t="s">
        <v>92</v>
      </c>
      <c r="B32" s="5" t="n">
        <v>8981523</v>
      </c>
      <c r="C32" s="5" t="n">
        <v>8880543</v>
      </c>
    </row>
    <row r="33" spans="1:3">
      <c r="A33" s="4" t="s">
        <v>93</v>
      </c>
      <c r="B33" s="5" t="n">
        <v>-2057985</v>
      </c>
      <c r="C33" s="5" t="n">
        <v>-1633999</v>
      </c>
    </row>
    <row r="34" spans="1:3">
      <c r="A34" s="4" t="s">
        <v>94</v>
      </c>
      <c r="B34" s="5" t="n">
        <v>47549650</v>
      </c>
      <c r="C34" s="5" t="n">
        <v>44467077</v>
      </c>
    </row>
    <row r="35" spans="1:3">
      <c r="A35" s="4" t="s">
        <v>95</v>
      </c>
      <c r="B35" s="5" t="n">
        <v>52332411</v>
      </c>
      <c r="C35" s="5" t="n">
        <v>49937993</v>
      </c>
    </row>
    <row r="36" spans="1:3">
      <c r="A36" s="4" t="s">
        <v>96</v>
      </c>
      <c r="B36" s="6" t="n">
        <v>109477786</v>
      </c>
      <c r="C36" s="6" t="n">
        <v>1147298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6</v>
      </c>
      <c r="B1" s="2" t="s">
        <v>2</v>
      </c>
      <c r="C1" s="2" t="s">
        <v>36</v>
      </c>
    </row>
    <row r="2" spans="1:3">
      <c r="A2" s="3" t="s">
        <v>158</v>
      </c>
    </row>
    <row r="3" spans="1:3">
      <c r="A3" s="4" t="s">
        <v>317</v>
      </c>
      <c r="B3" s="6" t="n">
        <v>33427983</v>
      </c>
      <c r="C3" s="6" t="n">
        <v>33110826</v>
      </c>
    </row>
    <row r="4" spans="1:3">
      <c r="A4" s="4" t="s">
        <v>318</v>
      </c>
      <c r="B4" s="5" t="n">
        <v>141646</v>
      </c>
      <c r="C4" s="5" t="n">
        <v>193557</v>
      </c>
    </row>
    <row r="5" spans="1:3">
      <c r="A5" s="4" t="s">
        <v>319</v>
      </c>
      <c r="B5" s="5" t="n">
        <v>7762508</v>
      </c>
      <c r="C5" s="5" t="n">
        <v>6782488</v>
      </c>
    </row>
    <row r="6" spans="1:3">
      <c r="A6" s="4" t="s">
        <v>65</v>
      </c>
      <c r="B6" s="6" t="n">
        <v>41332137</v>
      </c>
      <c r="C6" s="6" t="n">
        <v>40086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0</v>
      </c>
      <c r="B1" s="2" t="s">
        <v>1</v>
      </c>
    </row>
    <row r="2" spans="1:3">
      <c r="B2" s="2" t="s">
        <v>2</v>
      </c>
      <c r="C2" s="2" t="s">
        <v>36</v>
      </c>
    </row>
    <row r="3" spans="1:3">
      <c r="A3" s="3" t="s">
        <v>161</v>
      </c>
    </row>
    <row r="4" spans="1:3">
      <c r="A4" s="4" t="s">
        <v>321</v>
      </c>
      <c r="B4" s="6" t="n">
        <v>1217526</v>
      </c>
      <c r="C4" s="6" t="n">
        <v>1172292</v>
      </c>
    </row>
    <row r="5" spans="1:3">
      <c r="A5" s="3" t="s">
        <v>322</v>
      </c>
    </row>
    <row r="6" spans="1:3">
      <c r="A6" s="4" t="s">
        <v>323</v>
      </c>
      <c r="B6" s="5" t="n">
        <v>1241417</v>
      </c>
    </row>
    <row r="7" spans="1:3">
      <c r="A7" s="4" t="s">
        <v>324</v>
      </c>
      <c r="B7" s="5" t="n">
        <v>1236796</v>
      </c>
    </row>
    <row r="8" spans="1:3">
      <c r="A8" s="4" t="s">
        <v>325</v>
      </c>
      <c r="B8" s="5" t="n">
        <v>1234971</v>
      </c>
    </row>
    <row r="9" spans="1:3">
      <c r="A9" s="4" t="s">
        <v>326</v>
      </c>
      <c r="B9" s="5" t="n">
        <v>1231686</v>
      </c>
    </row>
    <row r="10" spans="1:3">
      <c r="A10" s="4" t="s">
        <v>327</v>
      </c>
      <c r="B10" s="6" t="n">
        <v>12274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8</v>
      </c>
      <c r="B1" s="2" t="s">
        <v>2</v>
      </c>
      <c r="C1" s="2" t="s">
        <v>329</v>
      </c>
      <c r="D1" s="2" t="s">
        <v>36</v>
      </c>
    </row>
    <row r="2" spans="1:4">
      <c r="A2" s="4" t="s">
        <v>330</v>
      </c>
      <c r="B2" s="6" t="n">
        <v>379921</v>
      </c>
    </row>
    <row r="3" spans="1:4">
      <c r="A3" s="4" t="s">
        <v>331</v>
      </c>
      <c r="B3" s="5" t="n">
        <v>2271980</v>
      </c>
      <c r="D3" s="6" t="n">
        <v>2271980</v>
      </c>
    </row>
    <row r="4" spans="1:4">
      <c r="A4" s="4" t="s">
        <v>332</v>
      </c>
      <c r="B4" s="5" t="n">
        <v>663698</v>
      </c>
      <c r="D4" s="5" t="n">
        <v>663698</v>
      </c>
    </row>
    <row r="5" spans="1:4">
      <c r="A5" s="4" t="s">
        <v>333</v>
      </c>
      <c r="B5" s="5" t="n">
        <v>22780720</v>
      </c>
      <c r="D5" s="5" t="n">
        <v>22400799</v>
      </c>
    </row>
    <row r="6" spans="1:4">
      <c r="A6" s="4" t="s">
        <v>334</v>
      </c>
      <c r="B6" s="5" t="n">
        <v>5736320</v>
      </c>
      <c r="D6" s="5" t="n">
        <v>4518794</v>
      </c>
    </row>
    <row r="7" spans="1:4">
      <c r="A7" s="4" t="s">
        <v>335</v>
      </c>
      <c r="B7" s="5" t="n">
        <v>17044400</v>
      </c>
      <c r="D7" s="5" t="n">
        <v>17882005</v>
      </c>
    </row>
    <row r="8" spans="1:4">
      <c r="A8" s="4" t="s">
        <v>76</v>
      </c>
      <c r="B8" s="5" t="n">
        <v>4696370</v>
      </c>
      <c r="D8" s="5" t="n">
        <v>4696370</v>
      </c>
    </row>
    <row r="9" spans="1:4">
      <c r="A9" s="4" t="s">
        <v>108</v>
      </c>
      <c r="B9" s="5" t="n">
        <v>21740770</v>
      </c>
      <c r="D9" s="5" t="n">
        <v>22578375</v>
      </c>
    </row>
    <row r="10" spans="1:4">
      <c r="A10" s="4" t="s">
        <v>336</v>
      </c>
    </row>
    <row r="11" spans="1:4">
      <c r="A11" s="4" t="s">
        <v>337</v>
      </c>
      <c r="B11" s="5" t="n">
        <v>3410000</v>
      </c>
      <c r="D11" s="5" t="n">
        <v>3410000</v>
      </c>
    </row>
    <row r="12" spans="1:4">
      <c r="A12" s="4" t="s">
        <v>338</v>
      </c>
      <c r="B12" s="5" t="n">
        <v>5500010</v>
      </c>
      <c r="D12" s="5" t="n">
        <v>5500010</v>
      </c>
    </row>
    <row r="13" spans="1:4">
      <c r="A13" s="4" t="s">
        <v>339</v>
      </c>
    </row>
    <row r="14" spans="1:4">
      <c r="A14" s="4" t="s">
        <v>340</v>
      </c>
      <c r="B14" s="5" t="n">
        <v>1500000</v>
      </c>
      <c r="D14" s="5" t="n">
        <v>1500000</v>
      </c>
    </row>
    <row r="15" spans="1:4">
      <c r="A15" s="4" t="s">
        <v>341</v>
      </c>
    </row>
    <row r="16" spans="1:4">
      <c r="A16" s="4" t="s">
        <v>342</v>
      </c>
      <c r="B16" s="5" t="n">
        <v>183000</v>
      </c>
      <c r="D16" s="5" t="n">
        <v>183000</v>
      </c>
    </row>
    <row r="17" spans="1:4">
      <c r="A17" s="4" t="s">
        <v>332</v>
      </c>
      <c r="B17" s="5" t="n">
        <v>1387000</v>
      </c>
      <c r="D17" s="5" t="n">
        <v>1387000</v>
      </c>
    </row>
    <row r="18" spans="1:4">
      <c r="A18" s="4" t="s">
        <v>338</v>
      </c>
      <c r="B18" s="5" t="n">
        <v>1369000</v>
      </c>
      <c r="D18" s="5" t="n">
        <v>1369000</v>
      </c>
    </row>
    <row r="19" spans="1:4">
      <c r="A19" s="4" t="s">
        <v>343</v>
      </c>
    </row>
    <row r="20" spans="1:4">
      <c r="A20" s="4" t="s">
        <v>338</v>
      </c>
      <c r="B20" s="5" t="n">
        <v>1050000</v>
      </c>
      <c r="D20" s="5" t="n">
        <v>1050000</v>
      </c>
    </row>
    <row r="21" spans="1:4">
      <c r="A21" s="4" t="s">
        <v>287</v>
      </c>
    </row>
    <row r="22" spans="1:4">
      <c r="A22" s="4" t="s">
        <v>342</v>
      </c>
      <c r="B22" s="5" t="n">
        <v>67111</v>
      </c>
      <c r="D22" s="5" t="n">
        <v>67111</v>
      </c>
    </row>
    <row r="23" spans="1:4">
      <c r="A23" s="4" t="s">
        <v>332</v>
      </c>
      <c r="B23" s="5" t="n">
        <v>1034000</v>
      </c>
      <c r="D23" s="5" t="n">
        <v>1034000</v>
      </c>
    </row>
    <row r="24" spans="1:4">
      <c r="A24" s="4" t="s">
        <v>338</v>
      </c>
      <c r="B24" s="6" t="n">
        <v>3965000</v>
      </c>
      <c r="D24" s="6" t="n">
        <v>3965000</v>
      </c>
    </row>
    <row r="25" spans="1:4">
      <c r="A25" s="4" t="s">
        <v>76</v>
      </c>
      <c r="C25" s="6" t="n">
        <v>74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4</v>
      </c>
      <c r="B1" s="2" t="s">
        <v>2</v>
      </c>
      <c r="C1" s="2" t="s">
        <v>36</v>
      </c>
    </row>
    <row r="2" spans="1:3">
      <c r="A2" s="3" t="s">
        <v>164</v>
      </c>
    </row>
    <row r="3" spans="1:3">
      <c r="A3" s="4" t="s">
        <v>345</v>
      </c>
      <c r="B3" s="6" t="n">
        <v>3395511</v>
      </c>
      <c r="C3" s="6" t="n">
        <v>3733472</v>
      </c>
    </row>
    <row r="4" spans="1:3">
      <c r="A4" s="4" t="s">
        <v>346</v>
      </c>
      <c r="B4" s="5" t="n">
        <v>147099</v>
      </c>
      <c r="C4" s="5" t="n">
        <v>113042</v>
      </c>
    </row>
    <row r="5" spans="1:3">
      <c r="A5" s="4" t="s">
        <v>347</v>
      </c>
      <c r="B5" s="5" t="n">
        <v>370477</v>
      </c>
      <c r="C5" s="5" t="n">
        <v>339474</v>
      </c>
    </row>
    <row r="6" spans="1:3">
      <c r="A6" s="4" t="s">
        <v>348</v>
      </c>
      <c r="B6" s="5" t="n">
        <v>402158</v>
      </c>
      <c r="C6" s="5" t="n">
        <v>371207</v>
      </c>
    </row>
    <row r="7" spans="1:3">
      <c r="A7" s="4" t="s">
        <v>349</v>
      </c>
      <c r="B7" s="5" t="n">
        <v>853283</v>
      </c>
      <c r="C7" s="5" t="n">
        <v>1655531</v>
      </c>
    </row>
    <row r="8" spans="1:3">
      <c r="A8" s="4" t="s">
        <v>350</v>
      </c>
      <c r="B8" s="6" t="n">
        <v>5168528</v>
      </c>
      <c r="C8" s="6" t="n">
        <v>62127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1</v>
      </c>
      <c r="B1" s="2" t="s">
        <v>2</v>
      </c>
      <c r="C1" s="2" t="s">
        <v>36</v>
      </c>
    </row>
    <row r="2" spans="1:3">
      <c r="A2" s="4" t="s">
        <v>352</v>
      </c>
      <c r="B2" s="4" t="s">
        <v>353</v>
      </c>
      <c r="C2" s="4" t="s">
        <v>353</v>
      </c>
    </row>
    <row r="3" spans="1:3">
      <c r="A3" s="4" t="s">
        <v>354</v>
      </c>
    </row>
    <row r="4" spans="1:3">
      <c r="A4" s="4" t="s">
        <v>352</v>
      </c>
      <c r="B4" s="4" t="s">
        <v>355</v>
      </c>
      <c r="C4" s="4" t="s">
        <v>356</v>
      </c>
    </row>
    <row r="5" spans="1:3">
      <c r="A5" s="4" t="s">
        <v>357</v>
      </c>
    </row>
    <row r="6" spans="1:3">
      <c r="A6" s="4" t="s">
        <v>352</v>
      </c>
      <c r="B6" s="4" t="s">
        <v>358</v>
      </c>
      <c r="C6" s="4" t="s">
        <v>359</v>
      </c>
    </row>
    <row r="7" spans="1:3">
      <c r="A7" s="4" t="s">
        <v>360</v>
      </c>
    </row>
    <row r="8" spans="1:3">
      <c r="A8" s="4" t="s">
        <v>352</v>
      </c>
      <c r="B8" s="4" t="s">
        <v>361</v>
      </c>
      <c r="C8" s="4" t="s">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v>
      </c>
      <c r="D1" s="2" t="s">
        <v>364</v>
      </c>
    </row>
    <row r="2" spans="1:4">
      <c r="A2" s="4" t="s">
        <v>365</v>
      </c>
      <c r="B2" s="6" t="n">
        <v>1013081</v>
      </c>
      <c r="C2" s="6" t="n">
        <v>1249825</v>
      </c>
      <c r="D2" s="6" t="n">
        <v>1294727</v>
      </c>
    </row>
    <row r="3" spans="1:4">
      <c r="A3" s="4" t="s">
        <v>366</v>
      </c>
    </row>
    <row r="4" spans="1:4">
      <c r="A4" s="4" t="s">
        <v>365</v>
      </c>
      <c r="B4" s="5" t="n">
        <v>17324</v>
      </c>
      <c r="C4" s="5" t="n">
        <v>10774</v>
      </c>
    </row>
    <row r="5" spans="1:4">
      <c r="A5" s="4" t="s">
        <v>367</v>
      </c>
    </row>
    <row r="6" spans="1:4">
      <c r="A6" s="4" t="s">
        <v>365</v>
      </c>
      <c r="B6" s="5" t="n">
        <v>663957</v>
      </c>
      <c r="C6" s="5" t="n">
        <v>836594</v>
      </c>
    </row>
    <row r="7" spans="1:4">
      <c r="A7" s="4" t="s">
        <v>368</v>
      </c>
    </row>
    <row r="8" spans="1:4">
      <c r="A8" s="4" t="s">
        <v>365</v>
      </c>
      <c r="B8" s="5" t="n">
        <v>332520</v>
      </c>
      <c r="C8" s="5" t="n">
        <v>402431</v>
      </c>
    </row>
    <row r="9" spans="1:4">
      <c r="A9" s="4" t="s">
        <v>369</v>
      </c>
    </row>
    <row r="10" spans="1:4">
      <c r="A10" s="4" t="s">
        <v>365</v>
      </c>
      <c r="B10" s="5" t="n">
        <v>182831</v>
      </c>
      <c r="C10" s="5" t="n">
        <v>225881</v>
      </c>
    </row>
    <row r="11" spans="1:4">
      <c r="A11" s="4" t="s">
        <v>370</v>
      </c>
    </row>
    <row r="12" spans="1:4">
      <c r="A12" s="4" t="s">
        <v>365</v>
      </c>
      <c r="B12" s="5" t="n">
        <v>4</v>
      </c>
    </row>
    <row r="13" spans="1:4">
      <c r="A13" s="4" t="s">
        <v>371</v>
      </c>
    </row>
    <row r="14" spans="1:4">
      <c r="A14" s="4" t="s">
        <v>365</v>
      </c>
      <c r="B14" s="5" t="n">
        <v>99616</v>
      </c>
      <c r="C14" s="5" t="n">
        <v>125451</v>
      </c>
    </row>
    <row r="15" spans="1:4">
      <c r="A15" s="4" t="s">
        <v>372</v>
      </c>
    </row>
    <row r="16" spans="1:4">
      <c r="A16" s="4" t="s">
        <v>365</v>
      </c>
      <c r="B16" s="5" t="n">
        <v>83211</v>
      </c>
      <c r="C16" s="5" t="n">
        <v>100430</v>
      </c>
    </row>
    <row r="17" spans="1:4">
      <c r="A17" s="4" t="s">
        <v>373</v>
      </c>
    </row>
    <row r="18" spans="1:4">
      <c r="A18" s="4" t="s">
        <v>365</v>
      </c>
      <c r="B18" s="5" t="n">
        <v>830970</v>
      </c>
      <c r="C18" s="5" t="n">
        <v>1023918</v>
      </c>
    </row>
    <row r="19" spans="1:4">
      <c r="A19" s="4" t="s">
        <v>374</v>
      </c>
    </row>
    <row r="20" spans="1:4">
      <c r="A20" s="4" t="s">
        <v>365</v>
      </c>
      <c r="B20" s="5" t="n">
        <v>17320</v>
      </c>
      <c r="C20" s="5" t="n">
        <v>10774</v>
      </c>
    </row>
    <row r="21" spans="1:4">
      <c r="A21" s="4" t="s">
        <v>375</v>
      </c>
    </row>
    <row r="22" spans="1:4">
      <c r="A22" s="4" t="s">
        <v>365</v>
      </c>
      <c r="B22" s="5" t="n">
        <v>564341</v>
      </c>
      <c r="C22" s="5" t="n">
        <v>711143</v>
      </c>
    </row>
    <row r="23" spans="1:4">
      <c r="A23" s="4" t="s">
        <v>376</v>
      </c>
    </row>
    <row r="24" spans="1:4">
      <c r="A24" s="4" t="s">
        <v>365</v>
      </c>
      <c r="B24" s="5" t="n">
        <v>249309</v>
      </c>
      <c r="C24" s="5" t="n">
        <v>302001</v>
      </c>
    </row>
    <row r="25" spans="1:4">
      <c r="A25" s="4" t="s">
        <v>377</v>
      </c>
    </row>
    <row r="26" spans="1:4">
      <c r="A26" s="4" t="s">
        <v>365</v>
      </c>
      <c r="B26" s="6" t="n">
        <v>0</v>
      </c>
      <c r="C2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78</v>
      </c>
      <c r="B1" s="2" t="s">
        <v>1</v>
      </c>
    </row>
    <row r="2" spans="1:4">
      <c r="B2" s="2" t="s">
        <v>379</v>
      </c>
      <c r="C2" s="2" t="s">
        <v>2</v>
      </c>
      <c r="D2" s="2" t="s">
        <v>36</v>
      </c>
    </row>
    <row r="3" spans="1:4">
      <c r="A3" s="3" t="s">
        <v>380</v>
      </c>
    </row>
    <row r="4" spans="1:4">
      <c r="A4" s="4" t="s">
        <v>381</v>
      </c>
      <c r="C4" s="4" t="s">
        <v>382</v>
      </c>
      <c r="D4" s="4" t="s">
        <v>383</v>
      </c>
    </row>
    <row r="5" spans="1:4">
      <c r="A5" s="3" t="s">
        <v>384</v>
      </c>
    </row>
    <row r="6" spans="1:4">
      <c r="A6" s="4" t="s">
        <v>385</v>
      </c>
      <c r="B6" s="6" t="n">
        <v>-1160930</v>
      </c>
      <c r="C6" s="6" t="n">
        <v>-1362867</v>
      </c>
      <c r="D6" s="6" t="n">
        <v>-1499798</v>
      </c>
    </row>
    <row r="7" spans="1:4">
      <c r="A7" s="4" t="s">
        <v>386</v>
      </c>
      <c r="C7" s="5" t="n">
        <v>-39851</v>
      </c>
      <c r="D7" s="5" t="n">
        <v>-48161</v>
      </c>
    </row>
    <row r="8" spans="1:4">
      <c r="A8" s="4" t="s">
        <v>387</v>
      </c>
      <c r="B8" s="5" t="n">
        <v>-543</v>
      </c>
      <c r="C8" s="5" t="n">
        <v>-33000</v>
      </c>
      <c r="D8" s="5" t="n">
        <v>-36000</v>
      </c>
    </row>
    <row r="9" spans="1:4">
      <c r="A9" s="4" t="s">
        <v>388</v>
      </c>
      <c r="B9" s="6" t="n">
        <v>-87000</v>
      </c>
      <c r="C9" s="5" t="n">
        <v>71338</v>
      </c>
      <c r="D9" s="5" t="n">
        <v>-20289</v>
      </c>
    </row>
    <row r="10" spans="1:4">
      <c r="A10" s="4" t="s">
        <v>389</v>
      </c>
      <c r="C10" s="5" t="n">
        <v>203450</v>
      </c>
      <c r="D10" s="5" t="n">
        <v>241381</v>
      </c>
    </row>
    <row r="11" spans="1:4">
      <c r="A11" s="4" t="s">
        <v>390</v>
      </c>
      <c r="C11" s="6" t="n">
        <v>-1160930</v>
      </c>
      <c r="D11" s="6" t="n">
        <v>-13628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1</v>
      </c>
      <c r="B1" s="2" t="s">
        <v>1</v>
      </c>
    </row>
    <row r="2" spans="1:3">
      <c r="B2" s="2" t="s">
        <v>2</v>
      </c>
      <c r="C2" s="2" t="s">
        <v>36</v>
      </c>
    </row>
    <row r="3" spans="1:3">
      <c r="A3" s="3" t="s">
        <v>392</v>
      </c>
    </row>
    <row r="4" spans="1:3">
      <c r="A4" s="4" t="s">
        <v>393</v>
      </c>
      <c r="B4" s="6" t="n">
        <v>1249825</v>
      </c>
      <c r="C4" s="6" t="n">
        <v>1294727</v>
      </c>
    </row>
    <row r="5" spans="1:3">
      <c r="A5" s="4" t="s">
        <v>394</v>
      </c>
      <c r="B5" s="5" t="n">
        <v>-57651</v>
      </c>
      <c r="C5" s="5" t="n">
        <v>196479</v>
      </c>
    </row>
    <row r="6" spans="1:3">
      <c r="A6" s="4" t="s">
        <v>395</v>
      </c>
      <c r="B6" s="5" t="n">
        <v>25107</v>
      </c>
    </row>
    <row r="7" spans="1:3">
      <c r="A7" s="4" t="s">
        <v>389</v>
      </c>
      <c r="B7" s="5" t="n">
        <v>-203450</v>
      </c>
      <c r="C7" s="5" t="n">
        <v>-241381</v>
      </c>
    </row>
    <row r="8" spans="1:3">
      <c r="A8" s="4" t="s">
        <v>396</v>
      </c>
      <c r="B8" s="5" t="n">
        <v>1013081</v>
      </c>
      <c r="C8" s="5" t="n">
        <v>1249825</v>
      </c>
    </row>
    <row r="9" spans="1:3">
      <c r="A9" s="4" t="s">
        <v>397</v>
      </c>
      <c r="B9" s="6" t="n">
        <v>-147099</v>
      </c>
      <c r="C9" s="6" t="n">
        <v>-1130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98</v>
      </c>
      <c r="B1" s="2" t="s">
        <v>1</v>
      </c>
    </row>
    <row r="2" spans="1:4">
      <c r="B2" s="2" t="s">
        <v>379</v>
      </c>
      <c r="C2" s="2" t="s">
        <v>2</v>
      </c>
      <c r="D2" s="2" t="s">
        <v>36</v>
      </c>
    </row>
    <row r="3" spans="1:4">
      <c r="A3" s="3" t="s">
        <v>399</v>
      </c>
    </row>
    <row r="4" spans="1:4">
      <c r="A4" s="4" t="s">
        <v>381</v>
      </c>
      <c r="C4" s="4" t="s">
        <v>383</v>
      </c>
      <c r="D4" s="4" t="s">
        <v>400</v>
      </c>
    </row>
    <row r="5" spans="1:4">
      <c r="A5" s="4" t="s">
        <v>401</v>
      </c>
      <c r="C5" s="4" t="s">
        <v>402</v>
      </c>
      <c r="D5" s="4" t="s">
        <v>402</v>
      </c>
    </row>
    <row r="6" spans="1:4">
      <c r="A6" s="3" t="s">
        <v>403</v>
      </c>
    </row>
    <row r="7" spans="1:4">
      <c r="A7" s="4" t="s">
        <v>386</v>
      </c>
      <c r="C7" s="6" t="n">
        <v>39851</v>
      </c>
      <c r="D7" s="6" t="n">
        <v>48161</v>
      </c>
    </row>
    <row r="8" spans="1:4">
      <c r="A8" s="4" t="s">
        <v>387</v>
      </c>
      <c r="B8" s="6" t="n">
        <v>543</v>
      </c>
      <c r="C8" s="5" t="n">
        <v>33000</v>
      </c>
      <c r="D8" s="5" t="n">
        <v>36000</v>
      </c>
    </row>
    <row r="9" spans="1:4">
      <c r="A9" s="4" t="s">
        <v>401</v>
      </c>
      <c r="C9" s="5" t="n">
        <v>-67547</v>
      </c>
      <c r="D9" s="5" t="n">
        <v>-69465</v>
      </c>
    </row>
    <row r="10" spans="1:4">
      <c r="A10" s="4" t="s">
        <v>404</v>
      </c>
      <c r="C10" s="5" t="n">
        <v>543</v>
      </c>
      <c r="D10" s="5" t="n">
        <v>543</v>
      </c>
    </row>
    <row r="11" spans="1:4">
      <c r="A11" s="4" t="s">
        <v>405</v>
      </c>
      <c r="C11" s="5" t="n">
        <v>87360</v>
      </c>
      <c r="D11" s="5" t="n">
        <v>108052</v>
      </c>
    </row>
    <row r="12" spans="1:4">
      <c r="A12" s="4" t="s">
        <v>406</v>
      </c>
      <c r="C12" s="6" t="n">
        <v>93207</v>
      </c>
      <c r="D12" s="6" t="n">
        <v>1232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6</v>
      </c>
      <c r="D2" s="2" t="s">
        <v>2</v>
      </c>
      <c r="E2" s="2" t="s">
        <v>36</v>
      </c>
    </row>
    <row r="3" spans="1:5">
      <c r="A3" s="3" t="s">
        <v>167</v>
      </c>
    </row>
    <row r="4" spans="1:5">
      <c r="A4" s="4" t="s">
        <v>408</v>
      </c>
      <c r="B4" s="6" t="n">
        <v>915495</v>
      </c>
      <c r="C4" s="6" t="n">
        <v>1130815</v>
      </c>
    </row>
    <row r="5" spans="1:5">
      <c r="A5" s="4" t="s">
        <v>409</v>
      </c>
      <c r="B5" s="5" t="n">
        <v>53860</v>
      </c>
      <c r="C5" s="5" t="n">
        <v>-106725</v>
      </c>
    </row>
    <row r="6" spans="1:5">
      <c r="A6" s="4" t="s">
        <v>405</v>
      </c>
      <c r="B6" s="5" t="n">
        <v>-87360</v>
      </c>
      <c r="C6" s="5" t="n">
        <v>-108052</v>
      </c>
    </row>
    <row r="7" spans="1:5">
      <c r="A7" s="4" t="s">
        <v>410</v>
      </c>
      <c r="B7" s="5" t="n">
        <v>-543</v>
      </c>
      <c r="C7" s="5" t="n">
        <v>-543</v>
      </c>
    </row>
    <row r="8" spans="1:5">
      <c r="A8" s="4" t="s">
        <v>411</v>
      </c>
      <c r="B8" s="5" t="n">
        <v>-34043</v>
      </c>
      <c r="C8" s="5" t="n">
        <v>-215320</v>
      </c>
    </row>
    <row r="9" spans="1:5">
      <c r="A9" s="4" t="s">
        <v>412</v>
      </c>
      <c r="B9" s="5" t="n">
        <v>881452</v>
      </c>
      <c r="C9" s="5" t="n">
        <v>915495</v>
      </c>
    </row>
    <row r="10" spans="1:5">
      <c r="A10" s="3" t="s">
        <v>413</v>
      </c>
    </row>
    <row r="11" spans="1:5">
      <c r="A11" s="4" t="s">
        <v>414</v>
      </c>
      <c r="D11" s="6" t="n">
        <v>880370</v>
      </c>
      <c r="E11" s="6" t="n">
        <v>913870</v>
      </c>
    </row>
    <row r="12" spans="1:5">
      <c r="A12" s="4" t="s">
        <v>415</v>
      </c>
      <c r="D12" s="5" t="n">
        <v>1082</v>
      </c>
      <c r="E12" s="5" t="n">
        <v>1625</v>
      </c>
    </row>
    <row r="13" spans="1:5">
      <c r="A13" s="4" t="s">
        <v>108</v>
      </c>
      <c r="B13" s="6" t="n">
        <v>915495</v>
      </c>
      <c r="C13" s="6" t="n">
        <v>1130815</v>
      </c>
      <c r="D13" s="6" t="n">
        <v>881452</v>
      </c>
      <c r="E13" s="6" t="n">
        <v>915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36</v>
      </c>
    </row>
    <row r="2" spans="1:3">
      <c r="A2" s="3" t="s">
        <v>89</v>
      </c>
    </row>
    <row r="3" spans="1:3">
      <c r="A3" s="4" t="s">
        <v>98</v>
      </c>
      <c r="B3" s="7" t="n">
        <v>2.5</v>
      </c>
      <c r="C3" s="7" t="n">
        <v>2.5</v>
      </c>
    </row>
    <row r="4" spans="1:3">
      <c r="A4" s="4" t="s">
        <v>99</v>
      </c>
      <c r="B4" s="5" t="n">
        <v>8000000</v>
      </c>
      <c r="C4" s="5" t="n">
        <v>8000000</v>
      </c>
    </row>
    <row r="5" spans="1:3">
      <c r="A5" s="4" t="s">
        <v>100</v>
      </c>
      <c r="B5" s="5" t="n">
        <v>4838071</v>
      </c>
      <c r="C5" s="5" t="n">
        <v>4838071</v>
      </c>
    </row>
    <row r="6" spans="1:3">
      <c r="A6" s="4" t="s">
        <v>101</v>
      </c>
      <c r="B6" s="5" t="n">
        <v>1487238</v>
      </c>
      <c r="C6" s="5" t="n">
        <v>1464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16</v>
      </c>
      <c r="B1" s="2" t="s">
        <v>291</v>
      </c>
    </row>
    <row r="2" spans="1:2">
      <c r="A2" s="3" t="s">
        <v>417</v>
      </c>
    </row>
    <row r="3" spans="1:2">
      <c r="A3" s="4" t="s">
        <v>323</v>
      </c>
      <c r="B3" s="6" t="n">
        <v>168000</v>
      </c>
    </row>
    <row r="4" spans="1:2">
      <c r="A4" s="4" t="s">
        <v>324</v>
      </c>
      <c r="B4" s="5" t="n">
        <v>152000</v>
      </c>
    </row>
    <row r="5" spans="1:2">
      <c r="A5" s="4" t="s">
        <v>325</v>
      </c>
      <c r="B5" s="5" t="n">
        <v>136000</v>
      </c>
    </row>
    <row r="6" spans="1:2">
      <c r="A6" s="4" t="s">
        <v>326</v>
      </c>
      <c r="B6" s="5" t="n">
        <v>122000</v>
      </c>
    </row>
    <row r="7" spans="1:2">
      <c r="A7" s="4" t="s">
        <v>327</v>
      </c>
      <c r="B7" s="5" t="n">
        <v>108000</v>
      </c>
    </row>
    <row r="8" spans="1:2">
      <c r="A8" s="4" t="s">
        <v>418</v>
      </c>
      <c r="B8" s="6" t="n">
        <v>38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9</v>
      </c>
      <c r="B1" s="2" t="s">
        <v>1</v>
      </c>
    </row>
    <row r="2" spans="1:4">
      <c r="B2" s="2" t="s">
        <v>379</v>
      </c>
      <c r="C2" s="2" t="s">
        <v>2</v>
      </c>
      <c r="D2" s="2" t="s">
        <v>36</v>
      </c>
    </row>
    <row r="3" spans="1:4">
      <c r="A3" s="3" t="s">
        <v>167</v>
      </c>
    </row>
    <row r="4" spans="1:4">
      <c r="A4" s="4" t="s">
        <v>420</v>
      </c>
      <c r="D4" s="6" t="n">
        <v>87000</v>
      </c>
    </row>
    <row r="5" spans="1:4">
      <c r="A5" s="4" t="s">
        <v>421</v>
      </c>
      <c r="C5" s="6" t="n">
        <v>25107</v>
      </c>
    </row>
    <row r="6" spans="1:4">
      <c r="A6" s="4" t="s">
        <v>422</v>
      </c>
      <c r="C6" s="4" t="s">
        <v>402</v>
      </c>
      <c r="D6" s="4" t="s">
        <v>402</v>
      </c>
    </row>
    <row r="7" spans="1:4">
      <c r="A7" s="4" t="s">
        <v>423</v>
      </c>
      <c r="B7" s="6" t="n">
        <v>-87000</v>
      </c>
      <c r="C7" s="6" t="n">
        <v>71338</v>
      </c>
      <c r="D7" s="6" t="n">
        <v>-20289</v>
      </c>
    </row>
    <row r="8" spans="1:4">
      <c r="A8" s="4" t="s">
        <v>415</v>
      </c>
      <c r="B8" s="6" t="n">
        <v>543</v>
      </c>
      <c r="C8" s="6" t="n">
        <v>33000</v>
      </c>
      <c r="D8" s="6" t="n">
        <v>36000</v>
      </c>
    </row>
    <row r="9" spans="1:4">
      <c r="A9" s="4" t="s">
        <v>424</v>
      </c>
      <c r="C9" s="4" t="s">
        <v>425</v>
      </c>
      <c r="D9" s="4" t="s">
        <v>425</v>
      </c>
    </row>
    <row r="10" spans="1:4">
      <c r="A10" s="4" t="s">
        <v>426</v>
      </c>
      <c r="C10" s="4" t="s">
        <v>402</v>
      </c>
      <c r="D10" s="4" t="s">
        <v>402</v>
      </c>
    </row>
    <row r="11" spans="1:4">
      <c r="A11" s="4" t="s">
        <v>427</v>
      </c>
      <c r="C11" s="6" t="n">
        <v>271541</v>
      </c>
      <c r="D11" s="6" t="n">
        <v>2369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428</v>
      </c>
      <c r="B1" s="2" t="s">
        <v>429</v>
      </c>
      <c r="C1" s="2" t="s">
        <v>430</v>
      </c>
      <c r="D1" s="2" t="s">
        <v>1</v>
      </c>
    </row>
    <row r="2" spans="1:5">
      <c r="B2" s="2" t="s">
        <v>36</v>
      </c>
      <c r="C2" s="2" t="s">
        <v>431</v>
      </c>
      <c r="D2" s="2" t="s">
        <v>2</v>
      </c>
      <c r="E2" s="2" t="s">
        <v>36</v>
      </c>
    </row>
    <row r="3" spans="1:5">
      <c r="A3" s="4" t="s">
        <v>432</v>
      </c>
      <c r="B3" s="6" t="n">
        <v>3157020</v>
      </c>
      <c r="D3" s="6" t="n">
        <v>7158497</v>
      </c>
      <c r="E3" s="6" t="n">
        <v>3157020</v>
      </c>
    </row>
    <row r="4" spans="1:5">
      <c r="A4" s="4" t="s">
        <v>433</v>
      </c>
      <c r="D4" s="4" t="s">
        <v>434</v>
      </c>
    </row>
    <row r="5" spans="1:5">
      <c r="A5" s="4" t="s">
        <v>435</v>
      </c>
      <c r="D5" s="4" t="s">
        <v>436</v>
      </c>
    </row>
    <row r="6" spans="1:5">
      <c r="A6" s="4" t="s">
        <v>437</v>
      </c>
      <c r="E6" s="5" t="n">
        <v>1169263</v>
      </c>
    </row>
    <row r="7" spans="1:5">
      <c r="A7" s="4" t="s">
        <v>438</v>
      </c>
      <c r="B7" s="4" t="s">
        <v>439</v>
      </c>
      <c r="C7" s="4" t="s">
        <v>440</v>
      </c>
    </row>
    <row r="8" spans="1:5">
      <c r="A8" s="4" t="s">
        <v>441</v>
      </c>
      <c r="D8" s="6" t="n">
        <v>-111324</v>
      </c>
      <c r="E8" s="5" t="n">
        <v>74462</v>
      </c>
    </row>
    <row r="9" spans="1:5">
      <c r="A9" s="4" t="s">
        <v>442</v>
      </c>
      <c r="E9" s="6" t="n">
        <v>1245000</v>
      </c>
    </row>
    <row r="10" spans="1:5">
      <c r="A10" s="4" t="s">
        <v>443</v>
      </c>
      <c r="E10" s="4" t="s">
        <v>444</v>
      </c>
    </row>
    <row r="11" spans="1:5">
      <c r="A11" s="4" t="s">
        <v>445</v>
      </c>
    </row>
    <row r="12" spans="1:5">
      <c r="A12" s="4" t="s">
        <v>446</v>
      </c>
      <c r="D12" s="4" t="s">
        <v>447</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8</v>
      </c>
      <c r="B1" s="2" t="s">
        <v>1</v>
      </c>
    </row>
    <row r="2" spans="1:3">
      <c r="B2" s="2" t="s">
        <v>2</v>
      </c>
      <c r="C2" s="2" t="s">
        <v>36</v>
      </c>
    </row>
    <row r="3" spans="1:3">
      <c r="A3" s="3" t="s">
        <v>449</v>
      </c>
    </row>
    <row r="4" spans="1:3">
      <c r="A4" s="4" t="s">
        <v>450</v>
      </c>
      <c r="B4" s="6" t="n">
        <v>-118269</v>
      </c>
      <c r="C4" s="6" t="n">
        <v>1263124</v>
      </c>
    </row>
    <row r="5" spans="1:3">
      <c r="A5" s="4" t="s">
        <v>451</v>
      </c>
      <c r="B5" s="5" t="n">
        <v>44315</v>
      </c>
      <c r="C5" s="5" t="n">
        <v>32737</v>
      </c>
    </row>
    <row r="6" spans="1:3">
      <c r="A6" s="4" t="s">
        <v>452</v>
      </c>
      <c r="B6" s="5" t="n">
        <v>618930</v>
      </c>
      <c r="C6" s="5" t="n">
        <v>693297</v>
      </c>
    </row>
    <row r="7" spans="1:3">
      <c r="A7" s="4" t="s">
        <v>453</v>
      </c>
      <c r="B7" s="5" t="n">
        <v>544976</v>
      </c>
      <c r="C7" s="5" t="n">
        <v>1989158</v>
      </c>
    </row>
    <row r="8" spans="1:3">
      <c r="A8" s="3" t="s">
        <v>454</v>
      </c>
    </row>
    <row r="9" spans="1:3">
      <c r="A9" s="4" t="s">
        <v>450</v>
      </c>
      <c r="B9" s="5" t="n">
        <v>311608</v>
      </c>
      <c r="C9" s="5" t="n">
        <v>431454</v>
      </c>
    </row>
    <row r="10" spans="1:3">
      <c r="A10" s="4" t="s">
        <v>451</v>
      </c>
      <c r="B10" s="5" t="n">
        <v>76290</v>
      </c>
      <c r="C10" s="5" t="n">
        <v>20206</v>
      </c>
    </row>
    <row r="11" spans="1:3">
      <c r="A11" s="4" t="s">
        <v>455</v>
      </c>
      <c r="B11" s="5" t="n">
        <v>387898</v>
      </c>
      <c r="C11" s="5" t="n">
        <v>451660</v>
      </c>
    </row>
    <row r="12" spans="1:3">
      <c r="A12" s="4" t="s">
        <v>456</v>
      </c>
      <c r="B12" s="6" t="n">
        <v>932874</v>
      </c>
      <c r="C12" s="6" t="n">
        <v>24408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7</v>
      </c>
      <c r="B1" s="2" t="s">
        <v>1</v>
      </c>
    </row>
    <row r="2" spans="1:3">
      <c r="B2" s="2" t="s">
        <v>2</v>
      </c>
      <c r="C2" s="2" t="s">
        <v>36</v>
      </c>
    </row>
    <row r="3" spans="1:3">
      <c r="A3" s="3" t="s">
        <v>170</v>
      </c>
    </row>
    <row r="4" spans="1:3">
      <c r="A4" s="4" t="s">
        <v>458</v>
      </c>
      <c r="B4" s="6" t="n">
        <v>1928627</v>
      </c>
      <c r="C4" s="6" t="n">
        <v>2477871</v>
      </c>
    </row>
    <row r="5" spans="1:3">
      <c r="A5" s="4" t="s">
        <v>452</v>
      </c>
      <c r="B5" s="5" t="n">
        <v>3602597</v>
      </c>
      <c r="C5" s="5" t="n">
        <v>4015426</v>
      </c>
    </row>
    <row r="6" spans="1:3">
      <c r="A6" s="4" t="s">
        <v>108</v>
      </c>
      <c r="B6" s="6" t="n">
        <v>5531224</v>
      </c>
      <c r="C6" s="6" t="n">
        <v>64932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9</v>
      </c>
      <c r="B1" s="2" t="s">
        <v>1</v>
      </c>
    </row>
    <row r="2" spans="1:3">
      <c r="B2" s="2" t="s">
        <v>2</v>
      </c>
      <c r="C2" s="2" t="s">
        <v>36</v>
      </c>
    </row>
    <row r="3" spans="1:3">
      <c r="A3" s="3" t="s">
        <v>170</v>
      </c>
    </row>
    <row r="4" spans="1:3">
      <c r="A4" s="4" t="s">
        <v>460</v>
      </c>
      <c r="B4" s="6" t="n">
        <v>1083174</v>
      </c>
      <c r="C4" s="6" t="n">
        <v>2322741</v>
      </c>
    </row>
    <row r="5" spans="1:3">
      <c r="A5" s="4" t="s">
        <v>461</v>
      </c>
      <c r="B5" s="5" t="n">
        <v>95278</v>
      </c>
      <c r="C5" s="5" t="n">
        <v>39783</v>
      </c>
    </row>
    <row r="6" spans="1:3">
      <c r="A6" s="4" t="s">
        <v>462</v>
      </c>
      <c r="B6" s="5" t="n">
        <v>-75022</v>
      </c>
      <c r="C6" s="5" t="n">
        <v>-370978</v>
      </c>
    </row>
    <row r="7" spans="1:3">
      <c r="A7" s="4" t="s">
        <v>463</v>
      </c>
      <c r="C7" s="5" t="n">
        <v>1169263</v>
      </c>
    </row>
    <row r="8" spans="1:3">
      <c r="A8" s="4" t="s">
        <v>464</v>
      </c>
      <c r="B8" s="5" t="n">
        <v>-111324</v>
      </c>
      <c r="C8" s="5" t="n">
        <v>74462</v>
      </c>
    </row>
    <row r="9" spans="1:3">
      <c r="A9" s="4" t="s">
        <v>465</v>
      </c>
      <c r="B9" s="5" t="n">
        <v>-59232</v>
      </c>
      <c r="C9" s="5" t="n">
        <v>-699047</v>
      </c>
    </row>
    <row r="10" spans="1:3">
      <c r="A10" s="4" t="s">
        <v>466</v>
      </c>
      <c r="C10" s="5" t="n">
        <v>-95406</v>
      </c>
    </row>
    <row r="11" spans="1:3">
      <c r="A11" s="4" t="s">
        <v>467</v>
      </c>
      <c r="B11" s="6" t="n">
        <v>932874</v>
      </c>
      <c r="C11" s="6" t="n">
        <v>24408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8</v>
      </c>
      <c r="B1" s="2" t="s">
        <v>2</v>
      </c>
      <c r="C1" s="2" t="s">
        <v>36</v>
      </c>
    </row>
    <row r="2" spans="1:3">
      <c r="A2" s="3" t="s">
        <v>469</v>
      </c>
    </row>
    <row r="3" spans="1:3">
      <c r="A3" s="4" t="s">
        <v>470</v>
      </c>
      <c r="B3" s="6" t="n">
        <v>847162</v>
      </c>
      <c r="C3" s="6" t="n">
        <v>563289</v>
      </c>
    </row>
    <row r="4" spans="1:3">
      <c r="A4" s="4" t="s">
        <v>108</v>
      </c>
      <c r="B4" s="5" t="n">
        <v>847162</v>
      </c>
      <c r="C4" s="5" t="n">
        <v>563289</v>
      </c>
    </row>
    <row r="5" spans="1:3">
      <c r="A5" s="3" t="s">
        <v>471</v>
      </c>
    </row>
    <row r="6" spans="1:3">
      <c r="A6" s="4" t="s">
        <v>472</v>
      </c>
      <c r="B6" s="5" t="n">
        <v>575920</v>
      </c>
      <c r="C6" s="5" t="n">
        <v>506993</v>
      </c>
    </row>
    <row r="7" spans="1:3">
      <c r="A7" s="4" t="s">
        <v>473</v>
      </c>
      <c r="B7" s="5" t="n">
        <v>105647</v>
      </c>
      <c r="C7" s="5" t="n">
        <v>96098</v>
      </c>
    </row>
    <row r="8" spans="1:3">
      <c r="A8" s="4" t="s">
        <v>349</v>
      </c>
      <c r="B8" s="5" t="n">
        <v>278948</v>
      </c>
      <c r="C8" s="5" t="n">
        <v>469844</v>
      </c>
    </row>
    <row r="9" spans="1:3">
      <c r="A9" s="4" t="s">
        <v>108</v>
      </c>
      <c r="B9" s="5" t="n">
        <v>960515</v>
      </c>
      <c r="C9" s="5" t="n">
        <v>1072935</v>
      </c>
    </row>
    <row r="10" spans="1:3">
      <c r="A10" s="4" t="s">
        <v>474</v>
      </c>
      <c r="B10" s="6" t="n">
        <v>113353</v>
      </c>
      <c r="C10" s="6" t="n">
        <v>509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80"/>
    <col customWidth="1" max="3" min="3" width="31"/>
    <col customWidth="1" max="4" min="4" width="34"/>
    <col customWidth="1" max="5" min="5" width="16"/>
    <col customWidth="1" max="6" min="6" width="14"/>
  </cols>
  <sheetData>
    <row r="1" spans="1:6">
      <c r="A1" s="1" t="s">
        <v>475</v>
      </c>
      <c r="B1" s="2" t="s">
        <v>429</v>
      </c>
      <c r="C1" s="2" t="s">
        <v>476</v>
      </c>
      <c r="D1" s="2" t="s">
        <v>477</v>
      </c>
      <c r="E1" s="2" t="s">
        <v>1</v>
      </c>
    </row>
    <row r="2" spans="1:6">
      <c r="B2" s="2" t="s">
        <v>478</v>
      </c>
      <c r="C2" s="2" t="s">
        <v>479</v>
      </c>
      <c r="D2" s="2" t="s">
        <v>2</v>
      </c>
      <c r="E2" s="2" t="s">
        <v>2</v>
      </c>
      <c r="F2" s="2" t="s">
        <v>36</v>
      </c>
    </row>
    <row r="3" spans="1:6">
      <c r="A3" s="4" t="s">
        <v>480</v>
      </c>
      <c r="D3" s="6" t="n">
        <v>50000000</v>
      </c>
      <c r="E3" s="6" t="n">
        <v>50000000</v>
      </c>
    </row>
    <row r="4" spans="1:6">
      <c r="A4" s="4" t="s">
        <v>481</v>
      </c>
      <c r="D4" s="5" t="n">
        <v>40283000</v>
      </c>
      <c r="E4" s="5" t="n">
        <v>40283000</v>
      </c>
    </row>
    <row r="5" spans="1:6">
      <c r="A5" s="4" t="s">
        <v>482</v>
      </c>
      <c r="D5" s="6" t="n">
        <v>9717000</v>
      </c>
      <c r="E5" s="6" t="n">
        <v>9717000</v>
      </c>
    </row>
    <row r="6" spans="1:6">
      <c r="A6" s="4" t="s">
        <v>437</v>
      </c>
      <c r="F6" s="6" t="n">
        <v>1169263</v>
      </c>
    </row>
    <row r="7" spans="1:6">
      <c r="A7" s="4" t="s">
        <v>483</v>
      </c>
      <c r="E7" s="5" t="n">
        <v>23228</v>
      </c>
    </row>
    <row r="8" spans="1:6">
      <c r="A8" s="4" t="s">
        <v>484</v>
      </c>
      <c r="D8" s="5" t="n">
        <v>17999</v>
      </c>
      <c r="E8" s="5" t="n">
        <v>17999</v>
      </c>
    </row>
    <row r="9" spans="1:6">
      <c r="A9" s="4" t="s">
        <v>485</v>
      </c>
    </row>
    <row r="10" spans="1:6">
      <c r="A10" s="4" t="s">
        <v>486</v>
      </c>
      <c r="B10" s="4" t="s">
        <v>487</v>
      </c>
    </row>
    <row r="11" spans="1:6">
      <c r="A11" s="4" t="s">
        <v>488</v>
      </c>
      <c r="B11" s="4" t="s">
        <v>489</v>
      </c>
    </row>
    <row r="12" spans="1:6">
      <c r="A12" s="4" t="s">
        <v>490</v>
      </c>
      <c r="B12" s="4" t="s">
        <v>491</v>
      </c>
    </row>
    <row r="13" spans="1:6">
      <c r="A13" s="4" t="s">
        <v>492</v>
      </c>
      <c r="B13" s="4" t="s">
        <v>493</v>
      </c>
    </row>
    <row r="14" spans="1:6">
      <c r="A14" s="4" t="s">
        <v>494</v>
      </c>
      <c r="B14" s="6" t="n">
        <v>4000000</v>
      </c>
    </row>
    <row r="15" spans="1:6">
      <c r="A15" s="4" t="s">
        <v>495</v>
      </c>
      <c r="B15" s="6" t="n">
        <v>22222</v>
      </c>
    </row>
    <row r="16" spans="1:6">
      <c r="A16" s="3" t="s">
        <v>496</v>
      </c>
    </row>
    <row r="17" spans="1:6">
      <c r="A17" s="4" t="s">
        <v>323</v>
      </c>
      <c r="D17" s="6" t="n">
        <v>266664</v>
      </c>
      <c r="E17" s="6" t="n">
        <v>266664</v>
      </c>
    </row>
    <row r="18" spans="1:6">
      <c r="A18" s="4" t="s">
        <v>324</v>
      </c>
      <c r="D18" s="5" t="n">
        <v>266664</v>
      </c>
      <c r="E18" s="5" t="n">
        <v>266664</v>
      </c>
    </row>
    <row r="19" spans="1:6">
      <c r="A19" s="4" t="s">
        <v>325</v>
      </c>
      <c r="D19" s="5" t="n">
        <v>266664</v>
      </c>
      <c r="E19" s="5" t="n">
        <v>266664</v>
      </c>
    </row>
    <row r="20" spans="1:6">
      <c r="A20" s="4" t="s">
        <v>326</v>
      </c>
      <c r="D20" s="5" t="n">
        <v>266664</v>
      </c>
      <c r="E20" s="5" t="n">
        <v>266664</v>
      </c>
    </row>
    <row r="21" spans="1:6">
      <c r="A21" s="4" t="s">
        <v>327</v>
      </c>
      <c r="D21" s="5" t="n">
        <v>266664</v>
      </c>
      <c r="E21" s="5" t="n">
        <v>266664</v>
      </c>
    </row>
    <row r="22" spans="1:6">
      <c r="A22" s="4" t="s">
        <v>497</v>
      </c>
      <c r="D22" s="6" t="n">
        <v>2377794</v>
      </c>
      <c r="E22" s="6" t="n">
        <v>2377794</v>
      </c>
    </row>
    <row r="23" spans="1:6">
      <c r="A23" s="4" t="s">
        <v>498</v>
      </c>
    </row>
    <row r="24" spans="1:6">
      <c r="A24" s="4" t="s">
        <v>486</v>
      </c>
      <c r="C24" s="4" t="s">
        <v>361</v>
      </c>
      <c r="D24" s="4" t="s">
        <v>499</v>
      </c>
    </row>
    <row r="25" spans="1:6">
      <c r="A25" s="4" t="s">
        <v>488</v>
      </c>
      <c r="C25" s="4" t="s">
        <v>500</v>
      </c>
      <c r="D25" s="4" t="s">
        <v>501</v>
      </c>
    </row>
    <row r="26" spans="1:6">
      <c r="A26" s="4" t="s">
        <v>502</v>
      </c>
      <c r="D26" s="4" t="s">
        <v>503</v>
      </c>
    </row>
    <row r="27" spans="1:6">
      <c r="A27" s="4" t="s">
        <v>490</v>
      </c>
      <c r="C27" s="4" t="s">
        <v>504</v>
      </c>
      <c r="D27" s="4" t="s">
        <v>505</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6</v>
      </c>
      <c r="B1" s="2" t="s">
        <v>1</v>
      </c>
    </row>
    <row r="2" spans="1:3">
      <c r="B2" s="2" t="s">
        <v>2</v>
      </c>
      <c r="C2" s="2" t="s">
        <v>36</v>
      </c>
    </row>
    <row r="3" spans="1:3">
      <c r="A3" s="3" t="s">
        <v>176</v>
      </c>
    </row>
    <row r="4" spans="1:3">
      <c r="A4" s="4" t="s">
        <v>507</v>
      </c>
      <c r="B4" s="6" t="n">
        <v>1243732</v>
      </c>
      <c r="C4" s="6" t="n">
        <v>1432677</v>
      </c>
    </row>
    <row r="5" spans="1:3">
      <c r="A5" s="3" t="s">
        <v>508</v>
      </c>
    </row>
    <row r="6" spans="1:3">
      <c r="A6" s="4" t="s">
        <v>323</v>
      </c>
      <c r="B6" s="5" t="n">
        <v>1064585</v>
      </c>
    </row>
    <row r="7" spans="1:3">
      <c r="A7" s="4" t="s">
        <v>324</v>
      </c>
      <c r="B7" s="5" t="n">
        <v>927681</v>
      </c>
    </row>
    <row r="8" spans="1:3">
      <c r="A8" s="4" t="s">
        <v>325</v>
      </c>
      <c r="B8" s="5" t="n">
        <v>572344</v>
      </c>
    </row>
    <row r="9" spans="1:3">
      <c r="A9" s="4" t="s">
        <v>326</v>
      </c>
      <c r="B9" s="5" t="n">
        <v>278797</v>
      </c>
    </row>
    <row r="10" spans="1:3">
      <c r="A10" s="4" t="s">
        <v>327</v>
      </c>
      <c r="B10" s="5" t="n">
        <v>255122</v>
      </c>
    </row>
    <row r="11" spans="1:3">
      <c r="A11" s="4" t="s">
        <v>497</v>
      </c>
      <c r="B11" s="6" t="n">
        <v>642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509</v>
      </c>
      <c r="B1" s="2" t="s">
        <v>1</v>
      </c>
    </row>
    <row r="2" spans="1:2">
      <c r="B2" s="2" t="s">
        <v>291</v>
      </c>
    </row>
    <row r="3" spans="1:2">
      <c r="A3" s="4" t="s">
        <v>38</v>
      </c>
      <c r="B3" s="6" t="n">
        <v>137321395</v>
      </c>
    </row>
    <row r="4" spans="1:2">
      <c r="A4" s="4" t="s">
        <v>510</v>
      </c>
    </row>
    <row r="5" spans="1:2">
      <c r="A5" s="4" t="s">
        <v>38</v>
      </c>
      <c r="B5" s="5" t="n">
        <v>80347000</v>
      </c>
    </row>
    <row r="6" spans="1:2">
      <c r="A6" s="4" t="s">
        <v>511</v>
      </c>
    </row>
    <row r="7" spans="1:2">
      <c r="A7" s="4" t="s">
        <v>38</v>
      </c>
      <c r="B7" s="5" t="n">
        <v>56974000</v>
      </c>
    </row>
    <row r="8" spans="1:2">
      <c r="A8" s="4" t="s">
        <v>458</v>
      </c>
    </row>
    <row r="9" spans="1:2">
      <c r="A9" s="4" t="s">
        <v>38</v>
      </c>
      <c r="B9" s="5" t="n">
        <v>121245000</v>
      </c>
    </row>
    <row r="10" spans="1:2">
      <c r="A10" s="4" t="s">
        <v>512</v>
      </c>
    </row>
    <row r="11" spans="1:2">
      <c r="A11" s="4" t="s">
        <v>38</v>
      </c>
      <c r="B11" s="5" t="n">
        <v>64271000</v>
      </c>
    </row>
    <row r="12" spans="1:2">
      <c r="A12" s="4" t="s">
        <v>513</v>
      </c>
    </row>
    <row r="13" spans="1:2">
      <c r="A13" s="4" t="s">
        <v>38</v>
      </c>
      <c r="B13" s="5" t="n">
        <v>56974000</v>
      </c>
    </row>
    <row r="14" spans="1:2">
      <c r="A14" s="4" t="s">
        <v>514</v>
      </c>
    </row>
    <row r="15" spans="1:2">
      <c r="A15" s="4" t="s">
        <v>38</v>
      </c>
      <c r="B15" s="5" t="n">
        <v>6973000</v>
      </c>
    </row>
    <row r="16" spans="1:2">
      <c r="A16" s="4" t="s">
        <v>515</v>
      </c>
    </row>
    <row r="17" spans="1:2">
      <c r="A17" s="4" t="s">
        <v>38</v>
      </c>
      <c r="B17" s="5" t="n">
        <v>6973000</v>
      </c>
    </row>
    <row r="18" spans="1:2">
      <c r="A18" s="4" t="s">
        <v>516</v>
      </c>
    </row>
    <row r="19" spans="1:2">
      <c r="A19" s="4" t="s">
        <v>38</v>
      </c>
      <c r="B19" s="5" t="n">
        <v>0</v>
      </c>
    </row>
    <row r="20" spans="1:2">
      <c r="A20" s="4" t="s">
        <v>517</v>
      </c>
    </row>
    <row r="21" spans="1:2">
      <c r="A21" s="4" t="s">
        <v>38</v>
      </c>
      <c r="B21" s="5" t="n">
        <v>9103000</v>
      </c>
    </row>
    <row r="22" spans="1:2">
      <c r="A22" s="4" t="s">
        <v>518</v>
      </c>
    </row>
    <row r="23" spans="1:2">
      <c r="A23" s="4" t="s">
        <v>38</v>
      </c>
      <c r="B23" s="5" t="n">
        <v>9103000</v>
      </c>
    </row>
    <row r="24" spans="1:2">
      <c r="A24" s="4" t="s">
        <v>519</v>
      </c>
    </row>
    <row r="25" spans="1:2">
      <c r="A25" s="4" t="s">
        <v>38</v>
      </c>
      <c r="B2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3"/>
    <col customWidth="1" max="3" min="3" width="15"/>
    <col customWidth="1" max="4" min="4" width="27"/>
    <col customWidth="1" max="5" min="5" width="37"/>
    <col customWidth="1" max="6" min="6" width="18"/>
    <col customWidth="1" max="7" min="7" width="13"/>
  </cols>
  <sheetData>
    <row r="1" spans="1:7">
      <c r="A1" s="1" t="s">
        <v>102</v>
      </c>
      <c r="B1" s="2" t="s">
        <v>103</v>
      </c>
      <c r="C1" s="2" t="s">
        <v>104</v>
      </c>
      <c r="D1" s="2" t="s">
        <v>105</v>
      </c>
      <c r="E1" s="2" t="s">
        <v>106</v>
      </c>
      <c r="F1" s="2" t="s">
        <v>107</v>
      </c>
      <c r="G1" s="2" t="s">
        <v>108</v>
      </c>
    </row>
    <row r="2" spans="1:7">
      <c r="A2" s="4" t="s">
        <v>109</v>
      </c>
      <c r="B2" s="6" t="n">
        <v>11971657</v>
      </c>
      <c r="C2" s="6" t="n">
        <v>-13870041</v>
      </c>
      <c r="D2" s="6" t="n">
        <v>8493256</v>
      </c>
      <c r="E2" s="6" t="n">
        <v>-2336201</v>
      </c>
      <c r="F2" s="6" t="n">
        <v>41861675</v>
      </c>
      <c r="G2" s="6" t="n">
        <v>46120346</v>
      </c>
    </row>
    <row r="3" spans="1:7">
      <c r="A3" s="4" t="s">
        <v>110</v>
      </c>
      <c r="B3" s="5" t="n">
        <v>3324955</v>
      </c>
    </row>
    <row r="4" spans="1:7">
      <c r="A4" s="4" t="s">
        <v>51</v>
      </c>
      <c r="F4" s="5" t="n">
        <v>4052479</v>
      </c>
      <c r="G4" s="5" t="n">
        <v>4052479</v>
      </c>
    </row>
    <row r="5" spans="1:7">
      <c r="A5" s="4" t="s">
        <v>111</v>
      </c>
      <c r="E5" s="5" t="n">
        <v>702202</v>
      </c>
      <c r="G5" s="5" t="n">
        <v>702202</v>
      </c>
    </row>
    <row r="6" spans="1:7">
      <c r="A6" s="4" t="s">
        <v>112</v>
      </c>
      <c r="D6" s="5" t="n">
        <v>684351</v>
      </c>
      <c r="G6" s="5" t="n">
        <v>684351</v>
      </c>
    </row>
    <row r="7" spans="1:7">
      <c r="A7" s="4" t="s">
        <v>113</v>
      </c>
      <c r="F7" s="5" t="n">
        <v>-1447077</v>
      </c>
      <c r="G7" s="5" t="n">
        <v>-1447077</v>
      </c>
    </row>
    <row r="8" spans="1:7">
      <c r="A8" s="4" t="s">
        <v>114</v>
      </c>
      <c r="B8" s="6" t="n">
        <v>122756</v>
      </c>
      <c r="D8" s="5" t="n">
        <v>526466</v>
      </c>
      <c r="G8" s="6" t="n">
        <v>649222</v>
      </c>
    </row>
    <row r="9" spans="1:7">
      <c r="A9" s="4" t="s">
        <v>115</v>
      </c>
      <c r="B9" s="5" t="n">
        <v>49106</v>
      </c>
      <c r="G9" s="5" t="n">
        <v>109098</v>
      </c>
    </row>
    <row r="10" spans="1:7">
      <c r="A10" s="4" t="s">
        <v>116</v>
      </c>
      <c r="D10" s="5" t="n">
        <v>-823530</v>
      </c>
      <c r="G10" s="6" t="n">
        <v>-823530</v>
      </c>
    </row>
    <row r="11" spans="1:7">
      <c r="A11" s="4" t="s">
        <v>117</v>
      </c>
      <c r="B11" s="6" t="n">
        <v>12094413</v>
      </c>
      <c r="C11" s="5" t="n">
        <v>-13870041</v>
      </c>
      <c r="D11" s="5" t="n">
        <v>8880543</v>
      </c>
      <c r="E11" s="5" t="n">
        <v>-1633999</v>
      </c>
      <c r="F11" s="5" t="n">
        <v>44467077</v>
      </c>
      <c r="G11" s="5" t="n">
        <v>49937993</v>
      </c>
    </row>
    <row r="12" spans="1:7">
      <c r="A12" s="4" t="s">
        <v>118</v>
      </c>
      <c r="B12" s="5" t="n">
        <v>3374061</v>
      </c>
    </row>
    <row r="13" spans="1:7">
      <c r="A13" s="4" t="s">
        <v>51</v>
      </c>
      <c r="F13" s="5" t="n">
        <v>4598350</v>
      </c>
      <c r="G13" s="5" t="n">
        <v>4598350</v>
      </c>
    </row>
    <row r="14" spans="1:7">
      <c r="A14" s="4" t="s">
        <v>111</v>
      </c>
      <c r="E14" s="5" t="n">
        <v>-423986</v>
      </c>
      <c r="G14" s="5" t="n">
        <v>-423986</v>
      </c>
    </row>
    <row r="15" spans="1:7">
      <c r="A15" s="4" t="s">
        <v>112</v>
      </c>
      <c r="D15" s="5" t="n">
        <v>869055</v>
      </c>
      <c r="G15" s="5" t="n">
        <v>869055</v>
      </c>
    </row>
    <row r="16" spans="1:7">
      <c r="A16" s="4" t="s">
        <v>113</v>
      </c>
      <c r="F16" s="5" t="n">
        <v>-1515777</v>
      </c>
      <c r="G16" s="6" t="n">
        <v>-1515777</v>
      </c>
    </row>
    <row r="17" spans="1:7">
      <c r="A17" s="4" t="s">
        <v>115</v>
      </c>
      <c r="G17" s="5" t="n">
        <v>75500</v>
      </c>
    </row>
    <row r="18" spans="1:7">
      <c r="A18" s="4" t="s">
        <v>116</v>
      </c>
      <c r="D18" s="5" t="n">
        <v>-768075</v>
      </c>
      <c r="G18" s="6" t="n">
        <v>-768075</v>
      </c>
    </row>
    <row r="19" spans="1:7">
      <c r="A19" s="4" t="s">
        <v>119</v>
      </c>
      <c r="C19" s="5" t="n">
        <v>-365149</v>
      </c>
      <c r="G19" s="6" t="n">
        <v>-365149</v>
      </c>
    </row>
    <row r="20" spans="1:7">
      <c r="A20" s="4" t="s">
        <v>120</v>
      </c>
      <c r="B20" s="5" t="n">
        <v>-23228</v>
      </c>
      <c r="G20" s="5" t="n">
        <v>-23228</v>
      </c>
    </row>
    <row r="21" spans="1:7">
      <c r="A21" s="4" t="s">
        <v>121</v>
      </c>
      <c r="B21" s="6" t="n">
        <v>12094413</v>
      </c>
      <c r="C21" s="6" t="n">
        <v>-14235190</v>
      </c>
      <c r="D21" s="6" t="n">
        <v>8981523</v>
      </c>
      <c r="E21" s="6" t="n">
        <v>-2057985</v>
      </c>
      <c r="F21" s="6" t="n">
        <v>47549650</v>
      </c>
      <c r="G21" s="6" t="n">
        <v>52332411</v>
      </c>
    </row>
    <row r="22" spans="1:7">
      <c r="A22" s="4" t="s">
        <v>122</v>
      </c>
      <c r="B22" s="5" t="n">
        <v>33508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20</v>
      </c>
      <c r="B1" s="2" t="s">
        <v>1</v>
      </c>
    </row>
    <row r="2" spans="1:3">
      <c r="B2" s="2" t="s">
        <v>2</v>
      </c>
      <c r="C2" s="2" t="s">
        <v>36</v>
      </c>
    </row>
    <row r="3" spans="1:3">
      <c r="A3" s="3" t="s">
        <v>521</v>
      </c>
    </row>
    <row r="4" spans="1:3">
      <c r="A4" s="4" t="s">
        <v>522</v>
      </c>
      <c r="B4" s="4" t="s">
        <v>523</v>
      </c>
      <c r="C4" s="4" t="s">
        <v>3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4</v>
      </c>
      <c r="B1" s="2" t="s">
        <v>525</v>
      </c>
      <c r="J1" s="2" t="s">
        <v>1</v>
      </c>
    </row>
    <row r="2" spans="1:11">
      <c r="B2" s="2" t="s">
        <v>2</v>
      </c>
      <c r="C2" s="2" t="s">
        <v>526</v>
      </c>
      <c r="D2" s="2" t="s">
        <v>4</v>
      </c>
      <c r="E2" s="2" t="s">
        <v>527</v>
      </c>
      <c r="F2" s="2" t="s">
        <v>36</v>
      </c>
      <c r="G2" s="2" t="s">
        <v>528</v>
      </c>
      <c r="H2" s="2" t="s">
        <v>529</v>
      </c>
      <c r="I2" s="2" t="s">
        <v>530</v>
      </c>
      <c r="J2" s="2" t="s">
        <v>2</v>
      </c>
      <c r="K2" s="2" t="s">
        <v>36</v>
      </c>
    </row>
    <row r="3" spans="1:11">
      <c r="A3" s="4" t="s">
        <v>38</v>
      </c>
      <c r="B3" s="6" t="n">
        <v>31130000</v>
      </c>
      <c r="C3" s="6" t="n">
        <v>34731000</v>
      </c>
      <c r="D3" s="6" t="n">
        <v>39751000</v>
      </c>
      <c r="E3" s="6" t="n">
        <v>31709000</v>
      </c>
      <c r="F3" s="6" t="n">
        <v>30171000</v>
      </c>
      <c r="G3" s="6" t="n">
        <v>33785000</v>
      </c>
      <c r="H3" s="6" t="n">
        <v>38849000</v>
      </c>
      <c r="I3" s="6" t="n">
        <v>27745000</v>
      </c>
      <c r="J3" s="6" t="n">
        <v>137321395</v>
      </c>
      <c r="K3" s="6" t="n">
        <v>130550349</v>
      </c>
    </row>
    <row r="4" spans="1:11">
      <c r="A4" s="4" t="s">
        <v>42</v>
      </c>
      <c r="J4" s="5" t="n">
        <v>7456906</v>
      </c>
      <c r="K4" s="5" t="n">
        <v>7883053</v>
      </c>
    </row>
    <row r="5" spans="1:11">
      <c r="A5" s="4" t="s">
        <v>531</v>
      </c>
      <c r="B5" s="5" t="n">
        <v>109477786</v>
      </c>
      <c r="F5" s="5" t="n">
        <v>114729806</v>
      </c>
      <c r="J5" s="5" t="n">
        <v>109477786</v>
      </c>
      <c r="K5" s="5" t="n">
        <v>114729806</v>
      </c>
    </row>
    <row r="6" spans="1:11">
      <c r="A6" s="4" t="s">
        <v>532</v>
      </c>
      <c r="J6" s="5" t="n">
        <v>2851000</v>
      </c>
      <c r="K6" s="5" t="n">
        <v>7146000</v>
      </c>
    </row>
    <row r="7" spans="1:11">
      <c r="A7" s="4" t="s">
        <v>533</v>
      </c>
      <c r="J7" s="5" t="n">
        <v>3229000</v>
      </c>
      <c r="K7" s="5" t="n">
        <v>2895000</v>
      </c>
    </row>
    <row r="8" spans="1:11">
      <c r="A8" s="4" t="s">
        <v>458</v>
      </c>
    </row>
    <row r="9" spans="1:11">
      <c r="A9" s="4" t="s">
        <v>38</v>
      </c>
      <c r="J9" s="5" t="n">
        <v>120993000</v>
      </c>
      <c r="K9" s="5" t="n">
        <v>115407000</v>
      </c>
    </row>
    <row r="10" spans="1:11">
      <c r="A10" s="4" t="s">
        <v>42</v>
      </c>
      <c r="J10" s="5" t="n">
        <v>6103000</v>
      </c>
      <c r="K10" s="5" t="n">
        <v>6788000</v>
      </c>
    </row>
    <row r="11" spans="1:11">
      <c r="A11" s="4" t="s">
        <v>531</v>
      </c>
      <c r="B11" s="5" t="n">
        <v>99720000</v>
      </c>
      <c r="F11" s="5" t="n">
        <v>104431000</v>
      </c>
      <c r="J11" s="5" t="n">
        <v>99720000</v>
      </c>
      <c r="K11" s="5" t="n">
        <v>104431000</v>
      </c>
    </row>
    <row r="12" spans="1:11">
      <c r="A12" s="4" t="s">
        <v>532</v>
      </c>
      <c r="J12" s="5" t="n">
        <v>2705000</v>
      </c>
      <c r="K12" s="5" t="n">
        <v>7014000</v>
      </c>
    </row>
    <row r="13" spans="1:11">
      <c r="A13" s="4" t="s">
        <v>533</v>
      </c>
      <c r="J13" s="5" t="n">
        <v>3153000</v>
      </c>
      <c r="K13" s="5" t="n">
        <v>2845000</v>
      </c>
    </row>
    <row r="14" spans="1:11">
      <c r="A14" s="4" t="s">
        <v>514</v>
      </c>
    </row>
    <row r="15" spans="1:11">
      <c r="A15" s="4" t="s">
        <v>38</v>
      </c>
      <c r="J15" s="5" t="n">
        <v>7040000</v>
      </c>
      <c r="K15" s="5" t="n">
        <v>6935000</v>
      </c>
    </row>
    <row r="16" spans="1:11">
      <c r="A16" s="4" t="s">
        <v>42</v>
      </c>
      <c r="J16" s="5" t="n">
        <v>884000</v>
      </c>
      <c r="K16" s="5" t="n">
        <v>775000</v>
      </c>
    </row>
    <row r="17" spans="1:11">
      <c r="A17" s="4" t="s">
        <v>531</v>
      </c>
      <c r="B17" s="5" t="n">
        <v>3839000</v>
      </c>
      <c r="F17" s="5" t="n">
        <v>4926000</v>
      </c>
      <c r="J17" s="5" t="n">
        <v>3839000</v>
      </c>
      <c r="K17" s="5" t="n">
        <v>4926000</v>
      </c>
    </row>
    <row r="18" spans="1:11">
      <c r="A18" s="4" t="s">
        <v>532</v>
      </c>
      <c r="J18" s="5" t="n">
        <v>83000</v>
      </c>
      <c r="K18" s="5" t="n">
        <v>19000</v>
      </c>
    </row>
    <row r="19" spans="1:11">
      <c r="A19" s="4" t="s">
        <v>533</v>
      </c>
      <c r="J19" s="5" t="n">
        <v>9000</v>
      </c>
      <c r="K19" s="5" t="n">
        <v>8000</v>
      </c>
    </row>
    <row r="20" spans="1:11">
      <c r="A20" s="4" t="s">
        <v>517</v>
      </c>
    </row>
    <row r="21" spans="1:11">
      <c r="A21" s="4" t="s">
        <v>38</v>
      </c>
      <c r="J21" s="5" t="n">
        <v>9288000</v>
      </c>
      <c r="K21" s="5" t="n">
        <v>8208000</v>
      </c>
    </row>
    <row r="22" spans="1:11">
      <c r="A22" s="4" t="s">
        <v>42</v>
      </c>
      <c r="J22" s="5" t="n">
        <v>470000</v>
      </c>
      <c r="K22" s="5" t="n">
        <v>320000</v>
      </c>
    </row>
    <row r="23" spans="1:11">
      <c r="A23" s="4" t="s">
        <v>531</v>
      </c>
      <c r="B23" s="6" t="n">
        <v>5918000</v>
      </c>
      <c r="F23" s="6" t="n">
        <v>5373000</v>
      </c>
      <c r="J23" s="5" t="n">
        <v>5918000</v>
      </c>
      <c r="K23" s="5" t="n">
        <v>5373000</v>
      </c>
    </row>
    <row r="24" spans="1:11">
      <c r="A24" s="4" t="s">
        <v>532</v>
      </c>
      <c r="J24" s="5" t="n">
        <v>63000</v>
      </c>
      <c r="K24" s="5" t="n">
        <v>113000</v>
      </c>
    </row>
    <row r="25" spans="1:11">
      <c r="A25" s="4" t="s">
        <v>533</v>
      </c>
      <c r="J25" s="6" t="n">
        <v>67000</v>
      </c>
      <c r="K25" s="6" t="n">
        <v>42000</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4</v>
      </c>
      <c r="B1" s="2" t="s">
        <v>1</v>
      </c>
    </row>
    <row r="2" spans="1:3">
      <c r="B2" s="2" t="s">
        <v>2</v>
      </c>
      <c r="C2" s="2" t="s">
        <v>36</v>
      </c>
    </row>
    <row r="3" spans="1:3">
      <c r="A3" s="3" t="s">
        <v>535</v>
      </c>
    </row>
    <row r="4" spans="1:3">
      <c r="A4" s="4" t="s">
        <v>536</v>
      </c>
      <c r="B4" s="6" t="n">
        <v>7456906</v>
      </c>
      <c r="C4" s="6" t="n">
        <v>7883053</v>
      </c>
    </row>
    <row r="5" spans="1:3">
      <c r="A5" s="4" t="s">
        <v>46</v>
      </c>
      <c r="B5" s="5" t="n">
        <v>1858224</v>
      </c>
      <c r="C5" s="5" t="n">
        <v>1327160</v>
      </c>
    </row>
    <row r="6" spans="1:3">
      <c r="A6" s="4" t="s">
        <v>47</v>
      </c>
      <c r="B6" s="5" t="n">
        <v>67458</v>
      </c>
      <c r="C6" s="5" t="n">
        <v>62596</v>
      </c>
    </row>
    <row r="7" spans="1:3">
      <c r="A7" s="4" t="s">
        <v>537</v>
      </c>
      <c r="B7" s="6" t="n">
        <v>5531224</v>
      </c>
      <c r="C7" s="6" t="n">
        <v>6493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8</v>
      </c>
      <c r="B1" s="2" t="s">
        <v>525</v>
      </c>
      <c r="J1" s="2" t="s">
        <v>1</v>
      </c>
    </row>
    <row r="2" spans="1:11">
      <c r="B2" s="2" t="s">
        <v>2</v>
      </c>
      <c r="C2" s="2" t="s">
        <v>526</v>
      </c>
      <c r="D2" s="2" t="s">
        <v>4</v>
      </c>
      <c r="E2" s="2" t="s">
        <v>527</v>
      </c>
      <c r="F2" s="2" t="s">
        <v>36</v>
      </c>
      <c r="G2" s="2" t="s">
        <v>528</v>
      </c>
      <c r="H2" s="2" t="s">
        <v>529</v>
      </c>
      <c r="I2" s="2" t="s">
        <v>530</v>
      </c>
      <c r="J2" s="2" t="s">
        <v>2</v>
      </c>
      <c r="K2" s="2" t="s">
        <v>36</v>
      </c>
    </row>
    <row r="3" spans="1:11">
      <c r="A3" s="4" t="s">
        <v>539</v>
      </c>
      <c r="B3" s="6" t="n">
        <v>31130000</v>
      </c>
      <c r="C3" s="6" t="n">
        <v>34731000</v>
      </c>
      <c r="D3" s="6" t="n">
        <v>39751000</v>
      </c>
      <c r="E3" s="6" t="n">
        <v>31709000</v>
      </c>
      <c r="F3" s="6" t="n">
        <v>30171000</v>
      </c>
      <c r="G3" s="6" t="n">
        <v>33785000</v>
      </c>
      <c r="H3" s="6" t="n">
        <v>38849000</v>
      </c>
      <c r="I3" s="6" t="n">
        <v>27745000</v>
      </c>
      <c r="J3" s="6" t="n">
        <v>137321395</v>
      </c>
      <c r="K3" s="6" t="n">
        <v>130550349</v>
      </c>
    </row>
    <row r="4" spans="1:11">
      <c r="A4" s="4" t="s">
        <v>458</v>
      </c>
    </row>
    <row r="5" spans="1:11">
      <c r="A5" s="4" t="s">
        <v>539</v>
      </c>
      <c r="J5" s="5" t="n">
        <v>120993000</v>
      </c>
      <c r="K5" s="5" t="n">
        <v>115407000</v>
      </c>
    </row>
    <row r="6" spans="1:11">
      <c r="A6" s="4" t="s">
        <v>514</v>
      </c>
    </row>
    <row r="7" spans="1:11">
      <c r="A7" s="4" t="s">
        <v>539</v>
      </c>
      <c r="J7" s="5" t="n">
        <v>7040000</v>
      </c>
      <c r="K7" s="5" t="n">
        <v>6935000</v>
      </c>
    </row>
    <row r="8" spans="1:11">
      <c r="A8" s="4" t="s">
        <v>517</v>
      </c>
    </row>
    <row r="9" spans="1:11">
      <c r="A9" s="4" t="s">
        <v>539</v>
      </c>
      <c r="J9" s="5" t="n">
        <v>9288000</v>
      </c>
      <c r="K9" s="5" t="n">
        <v>8208000</v>
      </c>
    </row>
    <row r="10" spans="1:11">
      <c r="A10" s="4" t="s">
        <v>540</v>
      </c>
    </row>
    <row r="11" spans="1:11">
      <c r="A11" s="4" t="s">
        <v>539</v>
      </c>
      <c r="J11" s="5" t="n">
        <v>1420000</v>
      </c>
      <c r="K11" s="5" t="n">
        <v>1176000</v>
      </c>
    </row>
    <row r="12" spans="1:11">
      <c r="A12" s="4" t="s">
        <v>541</v>
      </c>
    </row>
    <row r="13" spans="1:11">
      <c r="A13" s="4" t="s">
        <v>539</v>
      </c>
      <c r="J13" s="6" t="n">
        <v>17748000</v>
      </c>
      <c r="K13" s="6" t="n">
        <v>1631900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542</v>
      </c>
      <c r="B1" s="2" t="s">
        <v>1</v>
      </c>
    </row>
    <row r="2" spans="1:3">
      <c r="B2" s="2" t="s">
        <v>2</v>
      </c>
      <c r="C2" s="2" t="s">
        <v>36</v>
      </c>
    </row>
    <row r="3" spans="1:3">
      <c r="A3" s="4" t="s">
        <v>543</v>
      </c>
      <c r="B3" s="5" t="n">
        <v>85000</v>
      </c>
      <c r="C3" s="5" t="n">
        <v>62700</v>
      </c>
    </row>
    <row r="4" spans="1:3">
      <c r="A4" s="4" t="s">
        <v>544</v>
      </c>
      <c r="B4" s="4" t="s">
        <v>545</v>
      </c>
    </row>
    <row r="5" spans="1:3">
      <c r="A5" s="4" t="s">
        <v>546</v>
      </c>
      <c r="B5" s="6" t="n">
        <v>869055</v>
      </c>
      <c r="C5" s="6" t="n">
        <v>684351</v>
      </c>
    </row>
    <row r="6" spans="1:3">
      <c r="A6" s="4" t="s">
        <v>547</v>
      </c>
      <c r="B6" s="6" t="n">
        <v>2151417</v>
      </c>
    </row>
    <row r="7" spans="1:3">
      <c r="A7" s="4" t="s">
        <v>548</v>
      </c>
      <c r="B7" s="4" t="s">
        <v>311</v>
      </c>
    </row>
    <row r="8" spans="1:3">
      <c r="A8" s="4" t="s">
        <v>549</v>
      </c>
      <c r="B8" s="7" t="n">
        <v>5.77</v>
      </c>
      <c r="C8" s="7" t="n">
        <v>4.83</v>
      </c>
    </row>
    <row r="9" spans="1:3">
      <c r="A9" s="4" t="s">
        <v>550</v>
      </c>
      <c r="B9" s="6" t="n">
        <v>1566625</v>
      </c>
    </row>
    <row r="10" spans="1:3">
      <c r="A10" s="4" t="s">
        <v>551</v>
      </c>
      <c r="B10" s="5" t="n">
        <v>1566625</v>
      </c>
    </row>
    <row r="11" spans="1:3">
      <c r="A11" s="4" t="s">
        <v>552</v>
      </c>
      <c r="B11" s="5" t="n">
        <v>768075</v>
      </c>
    </row>
    <row r="12" spans="1:3">
      <c r="A12" s="4" t="s">
        <v>116</v>
      </c>
      <c r="B12" s="6" t="n">
        <v>768075</v>
      </c>
      <c r="C12" s="6" t="n">
        <v>823530</v>
      </c>
    </row>
    <row r="13" spans="1:3">
      <c r="A13" s="4" t="s">
        <v>553</v>
      </c>
    </row>
    <row r="14" spans="1:3">
      <c r="A14" s="4" t="s">
        <v>554</v>
      </c>
      <c r="B14" s="4" t="s">
        <v>555</v>
      </c>
    </row>
    <row r="15" spans="1:3">
      <c r="A15" s="4" t="s">
        <v>543</v>
      </c>
      <c r="B15" s="5" t="n">
        <v>65000</v>
      </c>
    </row>
    <row r="16" spans="1:3">
      <c r="A16" s="4" t="s">
        <v>556</v>
      </c>
    </row>
    <row r="17" spans="1:3">
      <c r="A17" s="4" t="s">
        <v>554</v>
      </c>
      <c r="B17" s="4" t="s">
        <v>557</v>
      </c>
    </row>
    <row r="18" spans="1:3">
      <c r="A18" s="4" t="s">
        <v>558</v>
      </c>
      <c r="B18" s="5" t="n">
        <v>180000</v>
      </c>
    </row>
    <row r="19" spans="1:3">
      <c r="A19" s="4" t="s">
        <v>559</v>
      </c>
      <c r="B19" s="5" t="n">
        <v>5000</v>
      </c>
    </row>
    <row r="20" spans="1:3">
      <c r="A20" s="4" t="s">
        <v>560</v>
      </c>
      <c r="B20" s="5" t="n">
        <v>5000</v>
      </c>
    </row>
    <row r="21" spans="1:3">
      <c r="A21" s="4" t="s">
        <v>561</v>
      </c>
    </row>
    <row r="22" spans="1:3">
      <c r="A22" s="4" t="s">
        <v>554</v>
      </c>
      <c r="B22" s="4" t="s">
        <v>562</v>
      </c>
    </row>
    <row r="23" spans="1:3">
      <c r="A23" s="4" t="s">
        <v>543</v>
      </c>
      <c r="B23" s="5" t="n">
        <v>20000</v>
      </c>
    </row>
    <row r="24" spans="1:3">
      <c r="A24" s="4" t="s">
        <v>558</v>
      </c>
      <c r="B24" s="5" t="n">
        <v>60000</v>
      </c>
    </row>
    <row r="25" spans="1:3">
      <c r="A25" s="4" t="s">
        <v>559</v>
      </c>
      <c r="B25" s="5" t="n">
        <v>5000</v>
      </c>
    </row>
    <row r="26" spans="1:3">
      <c r="A26" s="4" t="s">
        <v>560</v>
      </c>
      <c r="B26" s="5" t="n">
        <v>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3</v>
      </c>
      <c r="B1" s="2" t="s">
        <v>1</v>
      </c>
    </row>
    <row r="2" spans="1:3">
      <c r="B2" s="2" t="s">
        <v>2</v>
      </c>
      <c r="C2" s="2" t="s">
        <v>36</v>
      </c>
    </row>
    <row r="3" spans="1:3">
      <c r="A3" s="3" t="s">
        <v>184</v>
      </c>
    </row>
    <row r="4" spans="1:3">
      <c r="A4" s="4" t="s">
        <v>564</v>
      </c>
      <c r="B4" s="5" t="n">
        <v>1289080</v>
      </c>
      <c r="C4" s="5" t="n">
        <v>1088278</v>
      </c>
    </row>
    <row r="5" spans="1:3">
      <c r="A5" s="4" t="s">
        <v>565</v>
      </c>
      <c r="B5" s="5" t="n">
        <v>232200</v>
      </c>
      <c r="C5" s="5" t="n">
        <v>313900</v>
      </c>
    </row>
    <row r="6" spans="1:3">
      <c r="A6" s="4" t="s">
        <v>566</v>
      </c>
      <c r="B6" s="5" t="n">
        <v>-11500</v>
      </c>
      <c r="C6" s="5" t="n">
        <v>-4000</v>
      </c>
    </row>
    <row r="7" spans="1:3">
      <c r="A7" s="4" t="s">
        <v>567</v>
      </c>
      <c r="B7" s="5" t="n">
        <v>-75500</v>
      </c>
      <c r="C7" s="5" t="n">
        <v>-109098</v>
      </c>
    </row>
    <row r="8" spans="1:3">
      <c r="A8" s="4" t="s">
        <v>568</v>
      </c>
      <c r="B8" s="5" t="n">
        <v>1434280</v>
      </c>
      <c r="C8" s="5" t="n">
        <v>1289080</v>
      </c>
    </row>
    <row r="9" spans="1:3">
      <c r="A9" s="4" t="s">
        <v>569</v>
      </c>
      <c r="B9" s="5" t="n">
        <v>918405</v>
      </c>
      <c r="C9" s="5" t="n">
        <v>814180</v>
      </c>
    </row>
    <row r="10" spans="1:3">
      <c r="A10" s="4" t="s">
        <v>570</v>
      </c>
      <c r="B10" s="5" t="n">
        <v>85000</v>
      </c>
      <c r="C10" s="5" t="n">
        <v>62700</v>
      </c>
    </row>
    <row r="11" spans="1:3">
      <c r="A11" s="3" t="s">
        <v>571</v>
      </c>
    </row>
    <row r="12" spans="1:3">
      <c r="A12" s="4" t="s">
        <v>572</v>
      </c>
      <c r="B12" s="7" t="n">
        <v>22.75</v>
      </c>
      <c r="C12" s="7" t="n">
        <v>24.87</v>
      </c>
    </row>
    <row r="13" spans="1:3">
      <c r="A13" s="4" t="s">
        <v>573</v>
      </c>
      <c r="B13" s="9" t="n">
        <v>23.07</v>
      </c>
      <c r="C13" s="9" t="n">
        <v>19.12</v>
      </c>
    </row>
    <row r="14" spans="1:3">
      <c r="A14" s="4" t="s">
        <v>574</v>
      </c>
      <c r="B14" s="9" t="n">
        <v>11.47</v>
      </c>
      <c r="C14" s="9" t="n">
        <v>13.13</v>
      </c>
    </row>
    <row r="15" spans="1:3">
      <c r="A15" s="4" t="s">
        <v>575</v>
      </c>
      <c r="B15" s="9" t="n">
        <v>18.07</v>
      </c>
      <c r="C15" s="9" t="n">
        <v>16.87</v>
      </c>
    </row>
    <row r="16" spans="1:3">
      <c r="A16" s="4" t="s">
        <v>576</v>
      </c>
      <c r="B16" s="7" t="n">
        <v>15.15</v>
      </c>
      <c r="C16" s="7" t="n">
        <v>13.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30"/>
  </cols>
  <sheetData>
    <row r="1" spans="1:2">
      <c r="A1" s="1" t="s">
        <v>577</v>
      </c>
      <c r="B1" s="2" t="s">
        <v>1</v>
      </c>
    </row>
    <row r="2" spans="1:2">
      <c r="B2" s="2" t="s">
        <v>578</v>
      </c>
    </row>
    <row r="3" spans="1:2">
      <c r="A3" s="4" t="s">
        <v>579</v>
      </c>
      <c r="B3" s="5" t="n">
        <v>1434280</v>
      </c>
    </row>
    <row r="4" spans="1:2">
      <c r="A4" s="4" t="s">
        <v>580</v>
      </c>
      <c r="B4" s="5" t="n">
        <v>918405</v>
      </c>
    </row>
    <row r="5" spans="1:2">
      <c r="A5" s="4" t="s">
        <v>581</v>
      </c>
    </row>
    <row r="6" spans="1:2">
      <c r="A6" s="4" t="s">
        <v>582</v>
      </c>
      <c r="B6" s="7" t="n">
        <v>7.3</v>
      </c>
    </row>
    <row r="7" spans="1:2">
      <c r="A7" s="4" t="s">
        <v>583</v>
      </c>
      <c r="B7" s="7" t="n">
        <v>10.74</v>
      </c>
    </row>
    <row r="8" spans="1:2">
      <c r="A8" s="4" t="s">
        <v>579</v>
      </c>
      <c r="B8" s="5" t="n">
        <v>299180</v>
      </c>
    </row>
    <row r="9" spans="1:2">
      <c r="A9" s="4" t="s">
        <v>584</v>
      </c>
      <c r="B9" s="4" t="s">
        <v>311</v>
      </c>
    </row>
    <row r="10" spans="1:2">
      <c r="A10" s="4" t="s">
        <v>585</v>
      </c>
      <c r="B10" s="7" t="n">
        <v>9.880000000000001</v>
      </c>
    </row>
    <row r="11" spans="1:2">
      <c r="A11" s="4" t="s">
        <v>580</v>
      </c>
      <c r="B11" s="5" t="n">
        <v>299180</v>
      </c>
    </row>
    <row r="12" spans="1:2">
      <c r="A12" s="4" t="s">
        <v>586</v>
      </c>
      <c r="B12" s="7" t="n">
        <v>9.880000000000001</v>
      </c>
    </row>
    <row r="13" spans="1:2">
      <c r="A13" s="4" t="s">
        <v>587</v>
      </c>
    </row>
    <row r="14" spans="1:2">
      <c r="A14" s="4" t="s">
        <v>582</v>
      </c>
      <c r="B14" s="9" t="n">
        <v>10.75</v>
      </c>
    </row>
    <row r="15" spans="1:2">
      <c r="A15" s="4" t="s">
        <v>583</v>
      </c>
      <c r="B15" s="7" t="n">
        <v>16.82</v>
      </c>
    </row>
    <row r="16" spans="1:2">
      <c r="A16" s="4" t="s">
        <v>579</v>
      </c>
      <c r="B16" s="5" t="n">
        <v>262750</v>
      </c>
    </row>
    <row r="17" spans="1:2">
      <c r="A17" s="4" t="s">
        <v>584</v>
      </c>
      <c r="B17" s="4" t="s">
        <v>588</v>
      </c>
    </row>
    <row r="18" spans="1:2">
      <c r="A18" s="4" t="s">
        <v>585</v>
      </c>
      <c r="B18" s="7" t="n">
        <v>13.62</v>
      </c>
    </row>
    <row r="19" spans="1:2">
      <c r="A19" s="4" t="s">
        <v>580</v>
      </c>
      <c r="B19" s="5" t="n">
        <v>262750</v>
      </c>
    </row>
    <row r="20" spans="1:2">
      <c r="A20" s="4" t="s">
        <v>586</v>
      </c>
      <c r="B20" s="7" t="n">
        <v>13.62</v>
      </c>
    </row>
    <row r="21" spans="1:2">
      <c r="A21" s="4" t="s">
        <v>589</v>
      </c>
    </row>
    <row r="22" spans="1:2">
      <c r="A22" s="4" t="s">
        <v>582</v>
      </c>
      <c r="B22" s="9" t="n">
        <v>16.83</v>
      </c>
    </row>
    <row r="23" spans="1:2">
      <c r="A23" s="4" t="s">
        <v>583</v>
      </c>
      <c r="B23" s="7" t="n">
        <v>22.08</v>
      </c>
    </row>
    <row r="24" spans="1:2">
      <c r="A24" s="4" t="s">
        <v>579</v>
      </c>
      <c r="B24" s="5" t="n">
        <v>337875</v>
      </c>
    </row>
    <row r="25" spans="1:2">
      <c r="A25" s="4" t="s">
        <v>584</v>
      </c>
      <c r="B25" s="4" t="s">
        <v>590</v>
      </c>
    </row>
    <row r="26" spans="1:2">
      <c r="A26" s="4" t="s">
        <v>585</v>
      </c>
      <c r="B26" s="7" t="n">
        <v>19.41</v>
      </c>
    </row>
    <row r="27" spans="1:2">
      <c r="A27" s="4" t="s">
        <v>580</v>
      </c>
      <c r="B27" s="5" t="n">
        <v>244625</v>
      </c>
    </row>
    <row r="28" spans="1:2">
      <c r="A28" s="4" t="s">
        <v>586</v>
      </c>
      <c r="B28" s="7" t="n">
        <v>18.75</v>
      </c>
    </row>
    <row r="29" spans="1:2">
      <c r="A29" s="4" t="s">
        <v>591</v>
      </c>
    </row>
    <row r="30" spans="1:2">
      <c r="A30" s="4" t="s">
        <v>582</v>
      </c>
      <c r="B30" s="9" t="n">
        <v>22.09</v>
      </c>
    </row>
    <row r="31" spans="1:2">
      <c r="A31" s="4" t="s">
        <v>583</v>
      </c>
      <c r="B31" s="7" t="n">
        <v>23.97</v>
      </c>
    </row>
    <row r="32" spans="1:2">
      <c r="A32" s="4" t="s">
        <v>579</v>
      </c>
      <c r="B32" s="5" t="n">
        <v>228200</v>
      </c>
    </row>
    <row r="33" spans="1:2">
      <c r="A33" s="4" t="s">
        <v>584</v>
      </c>
      <c r="B33" s="4" t="s">
        <v>296</v>
      </c>
    </row>
    <row r="34" spans="1:2">
      <c r="A34" s="4" t="s">
        <v>585</v>
      </c>
      <c r="B34" s="7" t="n">
        <v>22.79</v>
      </c>
    </row>
    <row r="35" spans="1:2">
      <c r="A35" s="4" t="s">
        <v>580</v>
      </c>
      <c r="B35" s="5" t="n">
        <v>20000</v>
      </c>
    </row>
    <row r="36" spans="1:2">
      <c r="A36" s="4" t="s">
        <v>586</v>
      </c>
      <c r="B36" s="7" t="n">
        <v>22.66</v>
      </c>
    </row>
    <row r="37" spans="1:2">
      <c r="A37" s="4" t="s">
        <v>592</v>
      </c>
    </row>
    <row r="38" spans="1:2">
      <c r="A38" s="4" t="s">
        <v>582</v>
      </c>
      <c r="B38" s="9" t="n">
        <v>23.98</v>
      </c>
    </row>
    <row r="39" spans="1:2">
      <c r="A39" s="4" t="s">
        <v>583</v>
      </c>
      <c r="B39" s="7" t="n">
        <v>28.2</v>
      </c>
    </row>
    <row r="40" spans="1:2">
      <c r="A40" s="4" t="s">
        <v>579</v>
      </c>
      <c r="B40" s="5" t="n">
        <v>306275</v>
      </c>
    </row>
    <row r="41" spans="1:2">
      <c r="A41" s="4" t="s">
        <v>584</v>
      </c>
      <c r="B41" s="4" t="s">
        <v>593</v>
      </c>
    </row>
    <row r="42" spans="1:2">
      <c r="A42" s="4" t="s">
        <v>585</v>
      </c>
      <c r="B42" s="7" t="n">
        <v>24.87</v>
      </c>
    </row>
    <row r="43" spans="1:2">
      <c r="A43" s="4" t="s">
        <v>580</v>
      </c>
      <c r="B43" s="5" t="n">
        <v>91850</v>
      </c>
    </row>
    <row r="44" spans="1:2">
      <c r="A44" s="4" t="s">
        <v>586</v>
      </c>
      <c r="B44" s="7" t="n">
        <v>25.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4</v>
      </c>
      <c r="B1" s="2" t="s">
        <v>1</v>
      </c>
    </row>
    <row r="2" spans="1:3">
      <c r="B2" s="2" t="s">
        <v>2</v>
      </c>
      <c r="C2" s="2" t="s">
        <v>36</v>
      </c>
    </row>
    <row r="3" spans="1:3">
      <c r="A3" s="3" t="s">
        <v>184</v>
      </c>
    </row>
    <row r="4" spans="1:3">
      <c r="A4" s="4" t="s">
        <v>595</v>
      </c>
      <c r="B4" s="4" t="s">
        <v>596</v>
      </c>
      <c r="C4" s="4" t="s">
        <v>596</v>
      </c>
    </row>
    <row r="5" spans="1:3">
      <c r="A5" s="4" t="s">
        <v>597</v>
      </c>
      <c r="B5" s="4" t="s">
        <v>598</v>
      </c>
      <c r="C5" s="4" t="s">
        <v>599</v>
      </c>
    </row>
    <row r="6" spans="1:3">
      <c r="A6" s="4" t="s">
        <v>600</v>
      </c>
      <c r="B6" s="4" t="s">
        <v>601</v>
      </c>
      <c r="C6" s="4" t="s">
        <v>602</v>
      </c>
    </row>
    <row r="7" spans="1:3">
      <c r="A7" s="4" t="s">
        <v>603</v>
      </c>
      <c r="B7" s="4" t="s">
        <v>604</v>
      </c>
      <c r="C7" s="4" t="s">
        <v>605</v>
      </c>
    </row>
    <row r="8" spans="1:3">
      <c r="A8" s="4" t="s">
        <v>606</v>
      </c>
      <c r="B8" s="4" t="s">
        <v>607</v>
      </c>
      <c r="C8" s="4" t="s">
        <v>608</v>
      </c>
    </row>
    <row r="9" spans="1:3">
      <c r="A9" s="4" t="s">
        <v>609</v>
      </c>
      <c r="B9" s="4" t="s">
        <v>610</v>
      </c>
      <c r="C9" s="4" t="s">
        <v>6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2</v>
      </c>
      <c r="B1" s="2" t="s">
        <v>1</v>
      </c>
    </row>
    <row r="2" spans="1:3">
      <c r="B2" s="2" t="s">
        <v>2</v>
      </c>
      <c r="C2" s="2" t="s">
        <v>36</v>
      </c>
    </row>
    <row r="3" spans="1:3">
      <c r="A3" s="3" t="s">
        <v>187</v>
      </c>
    </row>
    <row r="4" spans="1:3">
      <c r="A4" s="4" t="s">
        <v>613</v>
      </c>
      <c r="B4" s="5" t="n">
        <v>692600</v>
      </c>
      <c r="C4" s="5" t="n">
        <v>205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4</v>
      </c>
      <c r="B1" s="2" t="s">
        <v>525</v>
      </c>
      <c r="J1" s="2" t="s">
        <v>1</v>
      </c>
    </row>
    <row r="2" spans="1:11">
      <c r="B2" s="2" t="s">
        <v>2</v>
      </c>
      <c r="C2" s="2" t="s">
        <v>526</v>
      </c>
      <c r="D2" s="2" t="s">
        <v>4</v>
      </c>
      <c r="E2" s="2" t="s">
        <v>527</v>
      </c>
      <c r="F2" s="2" t="s">
        <v>36</v>
      </c>
      <c r="G2" s="2" t="s">
        <v>528</v>
      </c>
      <c r="H2" s="2" t="s">
        <v>529</v>
      </c>
      <c r="I2" s="2" t="s">
        <v>530</v>
      </c>
      <c r="J2" s="2" t="s">
        <v>2</v>
      </c>
      <c r="K2" s="2" t="s">
        <v>36</v>
      </c>
    </row>
    <row r="3" spans="1:11">
      <c r="A3" s="3" t="s">
        <v>187</v>
      </c>
    </row>
    <row r="4" spans="1:11">
      <c r="A4" s="4" t="s">
        <v>51</v>
      </c>
      <c r="B4" s="6" t="n">
        <v>591000</v>
      </c>
      <c r="C4" s="6" t="n">
        <v>807000</v>
      </c>
      <c r="D4" s="6" t="n">
        <v>2436000</v>
      </c>
      <c r="E4" s="6" t="n">
        <v>764000</v>
      </c>
      <c r="F4" s="6" t="n">
        <v>-655000</v>
      </c>
      <c r="G4" s="6" t="n">
        <v>1202000</v>
      </c>
      <c r="H4" s="6" t="n">
        <v>2846000</v>
      </c>
      <c r="I4" s="6" t="n">
        <v>659000</v>
      </c>
      <c r="J4" s="6" t="n">
        <v>4598350</v>
      </c>
      <c r="K4" s="6" t="n">
        <v>4052479</v>
      </c>
    </row>
    <row r="5" spans="1:11">
      <c r="A5" s="4" t="s">
        <v>615</v>
      </c>
      <c r="J5" s="5" t="n">
        <v>3370744</v>
      </c>
      <c r="K5" s="5" t="n">
        <v>3356383</v>
      </c>
    </row>
    <row r="6" spans="1:11">
      <c r="A6" s="4" t="s">
        <v>616</v>
      </c>
      <c r="J6" s="5" t="n">
        <v>171166</v>
      </c>
      <c r="K6" s="5" t="n">
        <v>368220</v>
      </c>
    </row>
    <row r="7" spans="1:11">
      <c r="A7" s="4" t="s">
        <v>617</v>
      </c>
      <c r="J7" s="5" t="n">
        <v>3541910</v>
      </c>
      <c r="K7" s="5" t="n">
        <v>3724603</v>
      </c>
    </row>
    <row r="8" spans="1:11">
      <c r="A8" s="4" t="s">
        <v>52</v>
      </c>
      <c r="B8" s="4" t="s">
        <v>618</v>
      </c>
      <c r="C8" s="4" t="s">
        <v>619</v>
      </c>
      <c r="D8" s="4" t="s">
        <v>620</v>
      </c>
      <c r="E8" s="4" t="s">
        <v>621</v>
      </c>
      <c r="F8" s="4" t="s">
        <v>622</v>
      </c>
      <c r="G8" s="4" t="s">
        <v>623</v>
      </c>
      <c r="H8" s="4" t="s">
        <v>624</v>
      </c>
      <c r="I8" s="4" t="s">
        <v>625</v>
      </c>
      <c r="J8" s="7" t="n">
        <v>1.36</v>
      </c>
      <c r="K8" s="7" t="n">
        <v>1.21</v>
      </c>
    </row>
    <row r="9" spans="1:11">
      <c r="A9" s="4" t="s">
        <v>626</v>
      </c>
      <c r="B9" s="4" t="s">
        <v>627</v>
      </c>
      <c r="C9" s="4" t="s">
        <v>621</v>
      </c>
      <c r="D9" s="4" t="s">
        <v>628</v>
      </c>
      <c r="E9" s="4" t="s">
        <v>629</v>
      </c>
      <c r="F9" s="4" t="s">
        <v>630</v>
      </c>
      <c r="G9" s="4" t="s">
        <v>631</v>
      </c>
      <c r="H9" s="4" t="s">
        <v>632</v>
      </c>
      <c r="I9" s="4" t="s">
        <v>618</v>
      </c>
      <c r="J9" s="8" t="n">
        <v>1.3</v>
      </c>
      <c r="K9" s="7" t="n">
        <v>1.0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6</v>
      </c>
    </row>
    <row r="3" spans="1:3">
      <c r="A3" s="3" t="s">
        <v>124</v>
      </c>
    </row>
    <row r="4" spans="1:3">
      <c r="A4" s="4" t="s">
        <v>51</v>
      </c>
      <c r="B4" s="6" t="n">
        <v>4598350</v>
      </c>
      <c r="C4" s="6" t="n">
        <v>4052479</v>
      </c>
    </row>
    <row r="5" spans="1:3">
      <c r="A5" s="3" t="s">
        <v>125</v>
      </c>
    </row>
    <row r="6" spans="1:3">
      <c r="A6" s="4" t="s">
        <v>126</v>
      </c>
      <c r="B6" s="5" t="n">
        <v>2011675</v>
      </c>
      <c r="C6" s="5" t="n">
        <v>1722568</v>
      </c>
    </row>
    <row r="7" spans="1:3">
      <c r="A7" s="4" t="s">
        <v>127</v>
      </c>
      <c r="B7" s="5" t="n">
        <v>1217525</v>
      </c>
      <c r="C7" s="5" t="n">
        <v>1172292</v>
      </c>
    </row>
    <row r="8" spans="1:3">
      <c r="A8" s="4" t="s">
        <v>112</v>
      </c>
      <c r="B8" s="5" t="n">
        <v>869055</v>
      </c>
      <c r="C8" s="5" t="n">
        <v>684351</v>
      </c>
    </row>
    <row r="9" spans="1:3">
      <c r="A9" s="4" t="s">
        <v>77</v>
      </c>
      <c r="B9" s="5" t="n">
        <v>396233</v>
      </c>
      <c r="C9" s="5" t="n">
        <v>660703</v>
      </c>
    </row>
    <row r="10" spans="1:3">
      <c r="A10" s="3" t="s">
        <v>128</v>
      </c>
    </row>
    <row r="11" spans="1:3">
      <c r="A11" s="4" t="s">
        <v>129</v>
      </c>
      <c r="B11" s="5" t="n">
        <v>807988</v>
      </c>
      <c r="C11" s="5" t="n">
        <v>-5230159</v>
      </c>
    </row>
    <row r="12" spans="1:3">
      <c r="A12" s="4" t="s">
        <v>130</v>
      </c>
      <c r="B12" s="5" t="n">
        <v>-1580151</v>
      </c>
      <c r="C12" s="5" t="n">
        <v>-1846765</v>
      </c>
    </row>
    <row r="13" spans="1:3">
      <c r="A13" s="4" t="s">
        <v>66</v>
      </c>
      <c r="B13" s="5" t="n">
        <v>573604</v>
      </c>
      <c r="C13" s="5" t="n">
        <v>82679</v>
      </c>
    </row>
    <row r="14" spans="1:3">
      <c r="A14" s="4" t="s">
        <v>81</v>
      </c>
      <c r="B14" s="5" t="n">
        <v>-3066106</v>
      </c>
      <c r="C14" s="5" t="n">
        <v>3733667</v>
      </c>
    </row>
    <row r="15" spans="1:3">
      <c r="A15" s="4" t="s">
        <v>83</v>
      </c>
      <c r="B15" s="5" t="n">
        <v>-1352904</v>
      </c>
      <c r="C15" s="5" t="n">
        <v>-220939</v>
      </c>
    </row>
    <row r="16" spans="1:3">
      <c r="A16" s="4" t="s">
        <v>131</v>
      </c>
      <c r="B16" s="5" t="n">
        <v>-123081</v>
      </c>
      <c r="C16" s="5" t="n">
        <v>758397</v>
      </c>
    </row>
    <row r="17" spans="1:3">
      <c r="A17" s="4" t="s">
        <v>132</v>
      </c>
      <c r="B17" s="5" t="n">
        <v>4475269</v>
      </c>
      <c r="C17" s="5" t="n">
        <v>4810876</v>
      </c>
    </row>
    <row r="18" spans="1:3">
      <c r="A18" s="3" t="s">
        <v>133</v>
      </c>
    </row>
    <row r="19" spans="1:3">
      <c r="A19" s="4" t="s">
        <v>134</v>
      </c>
      <c r="B19" s="5" t="n">
        <v>-2850993</v>
      </c>
      <c r="C19" s="5" t="n">
        <v>-3146194</v>
      </c>
    </row>
    <row r="20" spans="1:3">
      <c r="A20" s="4" t="s">
        <v>135</v>
      </c>
      <c r="B20" s="5" t="n">
        <v>-379921</v>
      </c>
    </row>
    <row r="21" spans="1:3">
      <c r="A21" s="4" t="s">
        <v>136</v>
      </c>
      <c r="C21" s="5" t="n">
        <v>-4000000</v>
      </c>
    </row>
    <row r="22" spans="1:3">
      <c r="A22" s="4" t="s">
        <v>137</v>
      </c>
      <c r="C22" s="5" t="n">
        <v>-7233114</v>
      </c>
    </row>
    <row r="23" spans="1:3">
      <c r="A23" s="4" t="s">
        <v>138</v>
      </c>
      <c r="B23" s="5" t="n">
        <v>-3230914</v>
      </c>
      <c r="C23" s="5" t="n">
        <v>-14379308</v>
      </c>
    </row>
    <row r="24" spans="1:3">
      <c r="A24" s="3" t="s">
        <v>139</v>
      </c>
    </row>
    <row r="25" spans="1:3">
      <c r="A25" s="4" t="s">
        <v>140</v>
      </c>
      <c r="B25" s="5" t="n">
        <v>-3167233</v>
      </c>
      <c r="C25" s="5" t="n">
        <v>10514417</v>
      </c>
    </row>
    <row r="26" spans="1:3">
      <c r="A26" s="4" t="s">
        <v>141</v>
      </c>
      <c r="C26" s="5" t="n">
        <v>4000000</v>
      </c>
    </row>
    <row r="27" spans="1:3">
      <c r="A27" s="4" t="s">
        <v>142</v>
      </c>
      <c r="B27" s="5" t="n">
        <v>-266667</v>
      </c>
      <c r="C27" s="5" t="n">
        <v>-22222</v>
      </c>
    </row>
    <row r="28" spans="1:3">
      <c r="A28" s="4" t="s">
        <v>143</v>
      </c>
      <c r="B28" s="5" t="n">
        <v>-1484829</v>
      </c>
      <c r="C28" s="5" t="n">
        <v>-1408428</v>
      </c>
    </row>
    <row r="29" spans="1:3">
      <c r="A29" s="4" t="s">
        <v>116</v>
      </c>
      <c r="B29" s="5" t="n">
        <v>-768075</v>
      </c>
      <c r="C29" s="5" t="n">
        <v>-823530</v>
      </c>
    </row>
    <row r="30" spans="1:3">
      <c r="A30" s="4" t="s">
        <v>119</v>
      </c>
      <c r="B30" s="5" t="n">
        <v>-365149</v>
      </c>
    </row>
    <row r="31" spans="1:3">
      <c r="A31" s="4" t="s">
        <v>114</v>
      </c>
      <c r="C31" s="5" t="n">
        <v>649231</v>
      </c>
    </row>
    <row r="32" spans="1:3">
      <c r="A32" s="4" t="s">
        <v>144</v>
      </c>
      <c r="B32" s="5" t="n">
        <v>-6051953</v>
      </c>
      <c r="C32" s="5" t="n">
        <v>12909468</v>
      </c>
    </row>
    <row r="33" spans="1:3">
      <c r="A33" s="4" t="s">
        <v>145</v>
      </c>
      <c r="B33" s="5" t="n">
        <v>-121629</v>
      </c>
      <c r="C33" s="5" t="n">
        <v>86463</v>
      </c>
    </row>
    <row r="34" spans="1:3">
      <c r="A34" s="4" t="s">
        <v>146</v>
      </c>
      <c r="B34" s="5" t="n">
        <v>-4929227</v>
      </c>
      <c r="C34" s="5" t="n">
        <v>3427499</v>
      </c>
    </row>
    <row r="35" spans="1:3">
      <c r="A35" s="4" t="s">
        <v>147</v>
      </c>
      <c r="B35" s="5" t="n">
        <v>9338269</v>
      </c>
      <c r="C35" s="5" t="n">
        <v>5910770</v>
      </c>
    </row>
    <row r="36" spans="1:3">
      <c r="A36" s="4" t="s">
        <v>148</v>
      </c>
      <c r="B36" s="5" t="n">
        <v>4409042</v>
      </c>
      <c r="C36" s="5" t="n">
        <v>9338269</v>
      </c>
    </row>
    <row r="37" spans="1:3">
      <c r="A37" s="3" t="s">
        <v>149</v>
      </c>
    </row>
    <row r="38" spans="1:3">
      <c r="A38" s="4" t="s">
        <v>150</v>
      </c>
      <c r="B38" s="5" t="n">
        <v>887592</v>
      </c>
      <c r="C38" s="5" t="n">
        <v>1570370</v>
      </c>
    </row>
    <row r="39" spans="1:3">
      <c r="A39" s="4" t="s">
        <v>151</v>
      </c>
      <c r="B39" s="6" t="n">
        <v>1855356</v>
      </c>
      <c r="C39" s="6" t="n">
        <v>12551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6</v>
      </c>
    </row>
    <row r="3" spans="1:3">
      <c r="A3" s="4" t="s">
        <v>634</v>
      </c>
      <c r="B3" s="6" t="n">
        <v>-1633999</v>
      </c>
      <c r="C3" s="6" t="n">
        <v>-2336201</v>
      </c>
    </row>
    <row r="4" spans="1:3">
      <c r="A4" s="4" t="s">
        <v>635</v>
      </c>
      <c r="B4" s="5" t="n">
        <v>37388</v>
      </c>
      <c r="C4" s="5" t="n">
        <v>87461</v>
      </c>
    </row>
    <row r="5" spans="1:3">
      <c r="A5" s="4" t="s">
        <v>636</v>
      </c>
      <c r="B5" s="5" t="n">
        <v>-461374</v>
      </c>
      <c r="C5" s="5" t="n">
        <v>614741</v>
      </c>
    </row>
    <row r="6" spans="1:3">
      <c r="A6" s="4" t="s">
        <v>637</v>
      </c>
      <c r="B6" s="5" t="n">
        <v>-2057985</v>
      </c>
      <c r="C6" s="5" t="n">
        <v>-1633999</v>
      </c>
    </row>
    <row r="7" spans="1:3">
      <c r="A7" s="4" t="s">
        <v>638</v>
      </c>
    </row>
    <row r="8" spans="1:3">
      <c r="A8" s="4" t="s">
        <v>634</v>
      </c>
      <c r="B8" s="5" t="n">
        <v>-1057447</v>
      </c>
      <c r="C8" s="5" t="n">
        <v>-1672188</v>
      </c>
    </row>
    <row r="9" spans="1:3">
      <c r="A9" s="4" t="s">
        <v>636</v>
      </c>
      <c r="B9" s="5" t="n">
        <v>-461374</v>
      </c>
      <c r="C9" s="5" t="n">
        <v>614741</v>
      </c>
    </row>
    <row r="10" spans="1:3">
      <c r="A10" s="4" t="s">
        <v>637</v>
      </c>
      <c r="B10" s="5" t="n">
        <v>-1518821</v>
      </c>
      <c r="C10" s="5" t="n">
        <v>-1057447</v>
      </c>
    </row>
    <row r="11" spans="1:3">
      <c r="A11" s="4" t="s">
        <v>639</v>
      </c>
    </row>
    <row r="12" spans="1:3">
      <c r="A12" s="4" t="s">
        <v>634</v>
      </c>
      <c r="B12" s="5" t="n">
        <v>-576551</v>
      </c>
      <c r="C12" s="5" t="n">
        <v>-664012</v>
      </c>
    </row>
    <row r="13" spans="1:3">
      <c r="A13" s="4" t="s">
        <v>635</v>
      </c>
      <c r="B13" s="5" t="n">
        <v>37388</v>
      </c>
      <c r="C13" s="5" t="n">
        <v>87461</v>
      </c>
    </row>
    <row r="14" spans="1:3">
      <c r="A14" s="4" t="s">
        <v>637</v>
      </c>
      <c r="B14" s="6" t="n">
        <v>-539163</v>
      </c>
      <c r="C14" s="6" t="n">
        <v>-5765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0</v>
      </c>
      <c r="B1" s="2" t="s">
        <v>525</v>
      </c>
      <c r="J1" s="2" t="s">
        <v>1</v>
      </c>
    </row>
    <row r="2" spans="1:11">
      <c r="B2" s="2" t="s">
        <v>2</v>
      </c>
      <c r="C2" s="2" t="s">
        <v>526</v>
      </c>
      <c r="D2" s="2" t="s">
        <v>4</v>
      </c>
      <c r="E2" s="2" t="s">
        <v>527</v>
      </c>
      <c r="F2" s="2" t="s">
        <v>36</v>
      </c>
      <c r="G2" s="2" t="s">
        <v>528</v>
      </c>
      <c r="H2" s="2" t="s">
        <v>529</v>
      </c>
      <c r="I2" s="2" t="s">
        <v>530</v>
      </c>
      <c r="J2" s="2" t="s">
        <v>2</v>
      </c>
      <c r="K2" s="2" t="s">
        <v>36</v>
      </c>
    </row>
    <row r="3" spans="1:11">
      <c r="A3" s="3" t="s">
        <v>194</v>
      </c>
    </row>
    <row r="4" spans="1:11">
      <c r="A4" s="4" t="s">
        <v>38</v>
      </c>
      <c r="B4" s="6" t="n">
        <v>31130000</v>
      </c>
      <c r="C4" s="6" t="n">
        <v>34731000</v>
      </c>
      <c r="D4" s="6" t="n">
        <v>39751000</v>
      </c>
      <c r="E4" s="6" t="n">
        <v>31709000</v>
      </c>
      <c r="F4" s="6" t="n">
        <v>30171000</v>
      </c>
      <c r="G4" s="6" t="n">
        <v>33785000</v>
      </c>
      <c r="H4" s="6" t="n">
        <v>38849000</v>
      </c>
      <c r="I4" s="6" t="n">
        <v>27745000</v>
      </c>
      <c r="J4" s="6" t="n">
        <v>137321395</v>
      </c>
      <c r="K4" s="6" t="n">
        <v>130550349</v>
      </c>
    </row>
    <row r="5" spans="1:11">
      <c r="A5" s="4" t="s">
        <v>39</v>
      </c>
      <c r="B5" s="5" t="n">
        <v>19767000</v>
      </c>
      <c r="C5" s="5" t="n">
        <v>22281000</v>
      </c>
      <c r="D5" s="5" t="n">
        <v>25039000</v>
      </c>
      <c r="E5" s="5" t="n">
        <v>19585000</v>
      </c>
      <c r="F5" s="5" t="n">
        <v>19545000</v>
      </c>
      <c r="G5" s="5" t="n">
        <v>21559000</v>
      </c>
      <c r="H5" s="5" t="n">
        <v>24366000</v>
      </c>
      <c r="I5" s="5" t="n">
        <v>17181000</v>
      </c>
      <c r="J5" s="5" t="n">
        <v>86672413</v>
      </c>
      <c r="K5" s="5" t="n">
        <v>82651076</v>
      </c>
    </row>
    <row r="6" spans="1:11">
      <c r="A6" s="4" t="s">
        <v>40</v>
      </c>
      <c r="B6" s="5" t="n">
        <v>11363000</v>
      </c>
      <c r="C6" s="5" t="n">
        <v>12450000</v>
      </c>
      <c r="D6" s="5" t="n">
        <v>14712000</v>
      </c>
      <c r="E6" s="5" t="n">
        <v>12124000</v>
      </c>
      <c r="F6" s="5" t="n">
        <v>10626000</v>
      </c>
      <c r="G6" s="5" t="n">
        <v>12226000</v>
      </c>
      <c r="H6" s="5" t="n">
        <v>14483000</v>
      </c>
      <c r="I6" s="5" t="n">
        <v>10564000</v>
      </c>
      <c r="J6" s="5" t="n">
        <v>50648982</v>
      </c>
      <c r="K6" s="5" t="n">
        <v>47899273</v>
      </c>
    </row>
    <row r="7" spans="1:11">
      <c r="A7" s="4" t="s">
        <v>51</v>
      </c>
      <c r="B7" s="6" t="n">
        <v>591000</v>
      </c>
      <c r="C7" s="6" t="n">
        <v>807000</v>
      </c>
      <c r="D7" s="6" t="n">
        <v>2436000</v>
      </c>
      <c r="E7" s="6" t="n">
        <v>764000</v>
      </c>
      <c r="F7" s="6" t="n">
        <v>-655000</v>
      </c>
      <c r="G7" s="6" t="n">
        <v>1202000</v>
      </c>
      <c r="H7" s="6" t="n">
        <v>2846000</v>
      </c>
      <c r="I7" s="6" t="n">
        <v>659000</v>
      </c>
      <c r="J7" s="6" t="n">
        <v>4598350</v>
      </c>
      <c r="K7" s="6" t="n">
        <v>4052479</v>
      </c>
    </row>
    <row r="8" spans="1:11">
      <c r="A8" s="4" t="s">
        <v>52</v>
      </c>
      <c r="B8" s="4" t="s">
        <v>618</v>
      </c>
      <c r="C8" s="4" t="s">
        <v>619</v>
      </c>
      <c r="D8" s="4" t="s">
        <v>620</v>
      </c>
      <c r="E8" s="4" t="s">
        <v>621</v>
      </c>
      <c r="F8" s="4" t="s">
        <v>622</v>
      </c>
      <c r="G8" s="4" t="s">
        <v>623</v>
      </c>
      <c r="H8" s="4" t="s">
        <v>624</v>
      </c>
      <c r="I8" s="4" t="s">
        <v>625</v>
      </c>
      <c r="J8" s="7" t="n">
        <v>1.36</v>
      </c>
      <c r="K8" s="7" t="n">
        <v>1.21</v>
      </c>
    </row>
    <row r="9" spans="1:11">
      <c r="A9" s="4" t="s">
        <v>53</v>
      </c>
      <c r="B9" s="4" t="s">
        <v>641</v>
      </c>
      <c r="C9" s="4" t="s">
        <v>642</v>
      </c>
      <c r="D9" s="4" t="s">
        <v>643</v>
      </c>
      <c r="E9" s="4" t="s">
        <v>644</v>
      </c>
      <c r="F9" s="4" t="s">
        <v>645</v>
      </c>
      <c r="G9" s="4" t="s">
        <v>646</v>
      </c>
      <c r="H9" s="4" t="s">
        <v>647</v>
      </c>
      <c r="I9" s="4" t="s">
        <v>648</v>
      </c>
      <c r="J9" s="10" t="n">
        <v>1.3</v>
      </c>
      <c r="K9" s="9" t="n">
        <v>1.09</v>
      </c>
    </row>
    <row r="10" spans="1:11">
      <c r="A10" s="4" t="s">
        <v>649</v>
      </c>
      <c r="B10" s="4" t="s">
        <v>650</v>
      </c>
      <c r="C10" s="4" t="s">
        <v>651</v>
      </c>
      <c r="D10" s="4" t="s">
        <v>651</v>
      </c>
      <c r="E10" s="4" t="s">
        <v>651</v>
      </c>
      <c r="F10" s="4" t="s">
        <v>651</v>
      </c>
      <c r="G10" s="4" t="s">
        <v>651</v>
      </c>
      <c r="H10" s="4" t="s">
        <v>651</v>
      </c>
      <c r="I10" s="4" t="s">
        <v>652</v>
      </c>
      <c r="J10" s="4" t="s">
        <v>653</v>
      </c>
      <c r="K10" s="4" t="s">
        <v>654</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655</v>
      </c>
      <c r="B1" s="2" t="s">
        <v>429</v>
      </c>
      <c r="C1" s="2" t="s">
        <v>525</v>
      </c>
      <c r="K1" s="2" t="s">
        <v>1</v>
      </c>
    </row>
    <row r="2" spans="1:12">
      <c r="B2" s="2" t="s">
        <v>656</v>
      </c>
      <c r="C2" s="2" t="s">
        <v>2</v>
      </c>
      <c r="D2" s="2" t="s">
        <v>526</v>
      </c>
      <c r="E2" s="2" t="s">
        <v>4</v>
      </c>
      <c r="F2" s="2" t="s">
        <v>527</v>
      </c>
      <c r="G2" s="2" t="s">
        <v>36</v>
      </c>
      <c r="H2" s="2" t="s">
        <v>528</v>
      </c>
      <c r="I2" s="2" t="s">
        <v>529</v>
      </c>
      <c r="J2" s="2" t="s">
        <v>530</v>
      </c>
      <c r="K2" s="2" t="s">
        <v>2</v>
      </c>
      <c r="L2" s="2" t="s">
        <v>36</v>
      </c>
    </row>
    <row r="3" spans="1:12">
      <c r="A3" s="4" t="s">
        <v>38</v>
      </c>
      <c r="C3" s="6" t="n">
        <v>31130000</v>
      </c>
      <c r="D3" s="6" t="n">
        <v>34731000</v>
      </c>
      <c r="E3" s="6" t="n">
        <v>39751000</v>
      </c>
      <c r="F3" s="6" t="n">
        <v>31709000</v>
      </c>
      <c r="G3" s="6" t="n">
        <v>30171000</v>
      </c>
      <c r="H3" s="6" t="n">
        <v>33785000</v>
      </c>
      <c r="I3" s="6" t="n">
        <v>38849000</v>
      </c>
      <c r="J3" s="6" t="n">
        <v>27745000</v>
      </c>
      <c r="K3" s="6" t="n">
        <v>137321395</v>
      </c>
      <c r="L3" s="6" t="n">
        <v>130550349</v>
      </c>
    </row>
    <row r="4" spans="1:12">
      <c r="A4" s="4" t="s">
        <v>51</v>
      </c>
      <c r="K4" s="6" t="n">
        <v>7456906</v>
      </c>
      <c r="L4" s="5" t="n">
        <v>7883053</v>
      </c>
    </row>
    <row r="5" spans="1:12">
      <c r="A5" s="4" t="s">
        <v>287</v>
      </c>
    </row>
    <row r="6" spans="1:12">
      <c r="A6" s="4" t="s">
        <v>494</v>
      </c>
      <c r="B6" s="6" t="n">
        <v>7200000</v>
      </c>
    </row>
    <row r="7" spans="1:12">
      <c r="A7" s="4" t="s">
        <v>38</v>
      </c>
      <c r="L7" s="5" t="n">
        <v>6500000</v>
      </c>
    </row>
    <row r="8" spans="1:12">
      <c r="A8" s="4" t="s">
        <v>51</v>
      </c>
      <c r="L8" s="5" t="n">
        <v>800000</v>
      </c>
    </row>
    <row r="9" spans="1:12">
      <c r="A9" s="4" t="s">
        <v>657</v>
      </c>
      <c r="L9" s="5" t="n">
        <v>131000000</v>
      </c>
    </row>
    <row r="10" spans="1:12">
      <c r="A10" s="4" t="s">
        <v>658</v>
      </c>
      <c r="L10" s="6" t="n">
        <v>3900000</v>
      </c>
    </row>
  </sheetData>
  <mergeCells count="3">
    <mergeCell ref="A1:A2"/>
    <mergeCell ref="C1:J1"/>
    <mergeCell ref="K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59</v>
      </c>
      <c r="B1" s="2" t="s">
        <v>2</v>
      </c>
      <c r="C1" s="2" t="s">
        <v>329</v>
      </c>
      <c r="D1" s="2" t="s">
        <v>36</v>
      </c>
    </row>
    <row r="2" spans="1:4">
      <c r="A2" s="3" t="s">
        <v>660</v>
      </c>
    </row>
    <row r="3" spans="1:4">
      <c r="A3" s="4" t="s">
        <v>76</v>
      </c>
      <c r="B3" s="6" t="n">
        <v>4696370</v>
      </c>
      <c r="D3" s="6" t="n">
        <v>4696370</v>
      </c>
    </row>
    <row r="4" spans="1:4">
      <c r="A4" s="4" t="s">
        <v>287</v>
      </c>
    </row>
    <row r="5" spans="1:4">
      <c r="A5" s="3" t="s">
        <v>660</v>
      </c>
    </row>
    <row r="6" spans="1:4">
      <c r="A6" s="4" t="s">
        <v>208</v>
      </c>
      <c r="C6" s="6" t="n">
        <v>684000</v>
      </c>
    </row>
    <row r="7" spans="1:4">
      <c r="A7" s="4" t="s">
        <v>661</v>
      </c>
      <c r="C7" s="5" t="n">
        <v>453000</v>
      </c>
    </row>
    <row r="8" spans="1:4">
      <c r="A8" s="4" t="s">
        <v>662</v>
      </c>
      <c r="C8" s="5" t="n">
        <v>296000</v>
      </c>
    </row>
    <row r="9" spans="1:4">
      <c r="A9" s="4" t="s">
        <v>213</v>
      </c>
      <c r="C9" s="5" t="n">
        <v>5066000</v>
      </c>
    </row>
    <row r="10" spans="1:4">
      <c r="A10" s="4" t="s">
        <v>76</v>
      </c>
      <c r="C10" s="5" t="n">
        <v>748000</v>
      </c>
    </row>
    <row r="11" spans="1:4">
      <c r="A11" s="4" t="s">
        <v>79</v>
      </c>
      <c r="C11" s="6" t="n">
        <v>72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02:00Z</dcterms:created>
  <dcterms:modified xmlns:dcterms="http://purl.org/dc/terms/" xmlns:xsi="http://www.w3.org/2001/XMLSchema-instance" xsi:type="dcterms:W3CDTF">2019-03-15T17:02:00Z</dcterms:modified>
</cp:coreProperties>
</file>